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per Share" sheetId="11" state="visible" r:id="rId11"/>
    <sheet xmlns:r="http://schemas.openxmlformats.org/officeDocument/2006/relationships" name="Senior Secured Credit Facility" sheetId="12" state="visible" r:id="rId12"/>
    <sheet xmlns:r="http://schemas.openxmlformats.org/officeDocument/2006/relationships" name="Senior Unsecured Notes" sheetId="13" state="visible" r:id="rId13"/>
    <sheet xmlns:r="http://schemas.openxmlformats.org/officeDocument/2006/relationships" name="Segment Information" sheetId="14" state="visible" r:id="rId14"/>
    <sheet xmlns:r="http://schemas.openxmlformats.org/officeDocument/2006/relationships" name="Condensed Consolidating Financi" sheetId="15" state="visible" r:id="rId15"/>
    <sheet xmlns:r="http://schemas.openxmlformats.org/officeDocument/2006/relationships" name="Subsequent Events" sheetId="16" state="visible" r:id="rId16"/>
    <sheet xmlns:r="http://schemas.openxmlformats.org/officeDocument/2006/relationships" name="Organization and Nature of Op17" sheetId="17" state="visible" r:id="rId17"/>
    <sheet xmlns:r="http://schemas.openxmlformats.org/officeDocument/2006/relationships" name="Fair Value of Financial Instr18"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Income per Share (Tables)" sheetId="21" state="visible" r:id="rId21"/>
    <sheet xmlns:r="http://schemas.openxmlformats.org/officeDocument/2006/relationships" name="Senior Unsecured Notes (Tables)" sheetId="22" state="visible" r:id="rId22"/>
    <sheet xmlns:r="http://schemas.openxmlformats.org/officeDocument/2006/relationships" name="Segment Information (Tables)" sheetId="23" state="visible" r:id="rId23"/>
    <sheet xmlns:r="http://schemas.openxmlformats.org/officeDocument/2006/relationships" name="Condensed Consolidating Finan24" sheetId="24" state="visible" r:id="rId24"/>
    <sheet xmlns:r="http://schemas.openxmlformats.org/officeDocument/2006/relationships" name="Significant Accounting Polici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Stockholders' Equity - Summary " sheetId="29" state="visible" r:id="rId29"/>
    <sheet xmlns:r="http://schemas.openxmlformats.org/officeDocument/2006/relationships" name="Stockholders' Equity - Summar30" sheetId="30" state="visible" r:id="rId30"/>
    <sheet xmlns:r="http://schemas.openxmlformats.org/officeDocument/2006/relationships" name="Stock-Based Compensation - Addi" sheetId="31" state="visible" r:id="rId31"/>
    <sheet xmlns:r="http://schemas.openxmlformats.org/officeDocument/2006/relationships" name="Stock-Based Compensation - Sche" sheetId="32" state="visible" r:id="rId32"/>
    <sheet xmlns:r="http://schemas.openxmlformats.org/officeDocument/2006/relationships" name="Stock-Based Compensation - Sc33" sheetId="33" state="visible" r:id="rId33"/>
    <sheet xmlns:r="http://schemas.openxmlformats.org/officeDocument/2006/relationships" name="Stock-Based Compensation - Sc34" sheetId="34" state="visible" r:id="rId34"/>
    <sheet xmlns:r="http://schemas.openxmlformats.org/officeDocument/2006/relationships" name="Income per Share - Additional I" sheetId="35" state="visible" r:id="rId35"/>
    <sheet xmlns:r="http://schemas.openxmlformats.org/officeDocument/2006/relationships" name="Income per Share - Summary of C" sheetId="36" state="visible" r:id="rId36"/>
    <sheet xmlns:r="http://schemas.openxmlformats.org/officeDocument/2006/relationships" name="Senior Secured Credit Facility " sheetId="37" state="visible" r:id="rId37"/>
    <sheet xmlns:r="http://schemas.openxmlformats.org/officeDocument/2006/relationships" name="Senior Unsecured Notes - Reconc" sheetId="38" state="visible" r:id="rId38"/>
    <sheet xmlns:r="http://schemas.openxmlformats.org/officeDocument/2006/relationships" name="Segment Information - Additiona" sheetId="39" state="visible" r:id="rId39"/>
    <sheet xmlns:r="http://schemas.openxmlformats.org/officeDocument/2006/relationships" name="Segment Information - Schedule " sheetId="40" state="visible" r:id="rId40"/>
    <sheet xmlns:r="http://schemas.openxmlformats.org/officeDocument/2006/relationships" name="Condensed Consolidating Finan41" sheetId="41" state="visible" r:id="rId41"/>
    <sheet xmlns:r="http://schemas.openxmlformats.org/officeDocument/2006/relationships" name="Condensed Consolidating Finan42" sheetId="42" state="visible" r:id="rId42"/>
    <sheet xmlns:r="http://schemas.openxmlformats.org/officeDocument/2006/relationships" name="Condensed Consolidating Finan43"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HEES</t>
  </si>
  <si>
    <t>Entity Registrant Name</t>
  </si>
  <si>
    <t>H&amp;E Equipment Servi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Cash</t>
  </si>
  <si>
    <t>Receivables, net of allowance for doubtful accounts of $3,432 and $3,769, respectively</t>
  </si>
  <si>
    <t>Inventories, net of reserves for obsolescence of $866 and $900, respectively</t>
  </si>
  <si>
    <t>Prepaid expenses and other assets</t>
  </si>
  <si>
    <t>Rental equipment, net of accumulated depreciation of $465,893 and $437,522, respectively</t>
  </si>
  <si>
    <t>Property and equipment, net of accumulated depreciation and amortization of $123,980 and $118,812, respectively</t>
  </si>
  <si>
    <t>Deferred financing costs, net of accumulated amortization of $12,566 and $12,160, respectively</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867 and $952 and deferred financing costs of $1,219 and $1,339, respectively</t>
  </si>
  <si>
    <t>Capital leases payable</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39,512,974 and 39,496,759 shares issued at June 30, 2017 and December 31, 2016, respectively, and 35,570,706 and 35,554,491 shares outstanding at June 30, 2017 and December 31, 2016, respectively</t>
  </si>
  <si>
    <t>Additional paid-in capital</t>
  </si>
  <si>
    <t>Treasury stock at cost, 3,942,268 shares of common stock held at June 30, 2017 and December 31, 2016</t>
  </si>
  <si>
    <t>Retained deficit</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Jun. 30, 2016</t>
  </si>
  <si>
    <t>Revenues:</t>
  </si>
  <si>
    <t>Revenues</t>
  </si>
  <si>
    <t>Cost of revenues:</t>
  </si>
  <si>
    <t>Cost of revenues</t>
  </si>
  <si>
    <t>Gross profit</t>
  </si>
  <si>
    <t>Selling, general and administrative expenses</t>
  </si>
  <si>
    <t>Gain on sales of property and equipment, net</t>
  </si>
  <si>
    <t>Income from operations</t>
  </si>
  <si>
    <t>Other income (expense):</t>
  </si>
  <si>
    <t>Interest expense</t>
  </si>
  <si>
    <t>Other, net</t>
  </si>
  <si>
    <t>Total other expense, net</t>
  </si>
  <si>
    <t>Income before provision for income taxes</t>
  </si>
  <si>
    <t>Provision for income taxes</t>
  </si>
  <si>
    <t>Net income</t>
  </si>
  <si>
    <t>Net income per common share:</t>
  </si>
  <si>
    <t>Basic</t>
  </si>
  <si>
    <t>Diluted</t>
  </si>
  <si>
    <t>Weighted average common shares outstanding:</t>
  </si>
  <si>
    <t>Dividends declared per common share outstanding</t>
  </si>
  <si>
    <t>Rental Depreciation [Member]</t>
  </si>
  <si>
    <t>Rental Expense [Member]</t>
  </si>
  <si>
    <t>Operating Segments [Member]</t>
  </si>
  <si>
    <t>Operating Segments [Member] | Equipment Rentals [Member]</t>
  </si>
  <si>
    <t>Operating Segments [Member] | Equipment Rentals [Member] | Rental Depreciation [Member]</t>
  </si>
  <si>
    <t>Operating Segments [Member] | Equipment Rentals [Member] | Rental Expense [Member]</t>
  </si>
  <si>
    <t>Operating Segments [Member] | New Equipment Sales [Member]</t>
  </si>
  <si>
    <t>Operating Segments [Member] | Used Equipment Sales [Member]</t>
  </si>
  <si>
    <t>Operating Segments [Member] | Parts Sales [Member]</t>
  </si>
  <si>
    <t>Operating Segments [Member] | Services Revenues [Member]</t>
  </si>
  <si>
    <t>Other [Member]</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deferred financing costs</t>
  </si>
  <si>
    <t>Accretion of note discount, net of premium amortization</t>
  </si>
  <si>
    <t>Provision for losses on accounts receivable</t>
  </si>
  <si>
    <t>Provision for inventory obsolescence</t>
  </si>
  <si>
    <t>Change in deferred income taxes</t>
  </si>
  <si>
    <t>Stock-based compensation expense</t>
  </si>
  <si>
    <t>Gain from sales of property and equipment, net</t>
  </si>
  <si>
    <t>Gain from sales of rental equipment, net</t>
  </si>
  <si>
    <t>Changes in operating assets and liabilities:</t>
  </si>
  <si>
    <t>Receivables</t>
  </si>
  <si>
    <t>Inventories</t>
  </si>
  <si>
    <t>Net cash provided by operating activities</t>
  </si>
  <si>
    <t>Cash flows from investing activities:</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Borrowings on senior secured credit facility</t>
  </si>
  <si>
    <t>Payments on senior secured credit facility</t>
  </si>
  <si>
    <t>Dividends paid</t>
  </si>
  <si>
    <t>Payments of capital lease obligations</t>
  </si>
  <si>
    <t>Net cash used in financing activities</t>
  </si>
  <si>
    <t>Net increase (decrease) in cash</t>
  </si>
  <si>
    <t>Cash, beginning of period</t>
  </si>
  <si>
    <t>Cash, end of period</t>
  </si>
  <si>
    <t>Noncash asset purchases:</t>
  </si>
  <si>
    <t>Assets transferred from new and used inventory to rental fleet</t>
  </si>
  <si>
    <t>Purchases of property and equipment included in accrued expenses payable and other liabilities</t>
  </si>
  <si>
    <t>Cash paid during the period for:</t>
  </si>
  <si>
    <t>Interest</t>
  </si>
  <si>
    <t>Income taxes paid, net of refunds received</t>
  </si>
  <si>
    <t>Organization and Nature of Operations</t>
  </si>
  <si>
    <t>Organization Consolidation And Presentation Of Financial Statements [Abstract]</t>
  </si>
  <si>
    <t>(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 periods ended June 30, 2017 are not necessarily indicative of the results that may be expected for the year ending December 31, 2017,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6, from which the consolidated balance sheet amounts as of December 31, 2016 were derived. All significant intercompany accounts and transactions have been eliminated in these condensed consolidated financial statements.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t>
  </si>
  <si>
    <t>Significant Accounting Policies</t>
  </si>
  <si>
    <t>Accounting Policies [Abstract]</t>
  </si>
  <si>
    <t xml:space="preserve">(2) Significant Accounting Policies We describe our significant accounting policies in note 2 of the notes to consolidated financial statements in our Annual Report on Form 10-K for the year ended December 31, 2016. During the six month period ended June 30, 2017,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In May 2014, the Financial Accounting Standards Board (“FASB”) issued Accounting Standards Update (“ASU”) No. 2014-09, Revenue from Contracts with Customers Revenue Recognition Revenues from equipment rentals accounted for 47.4% of our total revenues for the six months ended June 30, 2017. We believe the accounting for equipment rental revenues is outside the scope of ASU 2014-09. Upon adoption of ASU 2014-09, revenues from equipment rentals will be accounted for pursuant to current lease accounting guidance until our adoption of the new lease accounting standard as further discussed in the subsequent paragraph below. Revenues from new and used equipment sales, parts and services revenues and other revenues are subject to ASU 2014-09 upon adoption. We have reviewed the accounting for sales of new and used equipment, which accounted for 27.9% of our total revenues for the six months ended June 30, 2017, and do not expect the adoption of this guidance to have a significant impact on our consolidated financial statements. Parts revenues, services revenues and other revenues comprised the remaining 24.7% of our total revenues for the six months ended June 30, 2017. The impact of ASU 2014-09 on these revenues is not currently estimable. Our review of this standard, including our evaluation of the available transition methods and the impact of the standard on our internal controls over financial reporting, is ongoing. In February 2016, the FASB issued ASU 2016-02, Leases (Topic 842) . Our operating leases include the real estate where all but 11 of our 78 branch locations are located as of June 30, 2017. Additionally, the Company leases numerous types of non-rental equipment. We have begun accumulating the information related to these leases and expect that the quantification of the amount of the lease assets and lease liabilities that we will recognize on our consolidated balance sheet upon adoption of ASU 2016-02 will take significant time given the size of our lease portfolio. We are also concurrently evaluating our internal processes and controls over financial reporting with respect to the impact that the new lease standard will have on our lease administration activities. As mentioned in the ASU 2014-09 discussion above, our equipment rental business involves rental agreements with customers whereby we are the lessor in the transaction and therefore, we believe that such transactions are subject to the lessor accounting guidance of ASU 2016-02. Our evaluation of ASU 2016-02 is ongoing and the impact that this new guidance will have on our consolidated financial statements, as well as our internal controls over financial reporting, is not currently estimable. In June 2016, the FASB issued ASU 2016-13, “ Financial Instruments - Credit Losses (Topic 326): Measurement of Credit Losses on Financial Instruments In August 2016, the FASB issued ASU No. 2016-15, Classification of Certain Cash Receipts and Cash Payments In January 2017, the FASB issued ASU No. 2017-01, Business Combinations (Topic 805): Clarifying the Definition of a Business In January 2017, the FASB issued ASU No. 2017-04, Intangibles—Goodwill and Other (Topic 350): Simplifying the Test for Goodwill Impairment Recent Accounting Pronouncements Adopted in the First Quarter of 2017 In July 2015, the FASB issued ASU 2015-11, Inventory: Simplifying the Measurement of Inventory In March 2016, the FASB Issued ASU No. 2016-09, Compensation-Stock Compensation (Topic 718): Improvements to Employee Share-Based Payment Accounting ASU 2016-09 eliminates the prior guidance requirement that allowed under certain circumstances the realization of excess tax benefits prior to recognition of those excess tax benefits. Under prior guidance, companies could not recognize excess tax benefits when an option was exercised or a share vested if the related tax deduction increased a net operating loss carryforward rather than reduced income taxes payable. ASU 2016-09 requires companies to apply this part of the guidance using a modified retrospective transition method and record a cumulative effect adjustment for previously unrecognized excess tax benefits. Accordingly, we recorded a cumulative effect adjustment to accumulated deficit as of January 1, 2017 of approximately $0.9 million for all excess tax benefits that had not been previously recognized because the related tax deduction had not reduced income taxes payable. ASU 2016-09 also clarifies that an entity should classify excess tax benefits along with other income tax cash flows as an operating activity in the statement of cash flows. This change eliminates the prior practice of grossing up the statement of cash flows for the effect of windfalls, i.e. reporting windfalls as outflows in operating activities and as inflows in financing activities. Under ASU 2016-09, the effect of windfalls will generally be reflected in net income from continuing operations under the indirect method. We have adopted this portion of the guidance on a retrospective basis. ASU 2016-09 also clarifies that employee taxes paid when an employer withholds shares of stock for tax withholding purposes be reported as financing activities in the consolidated statements of cash flows, which is how the Company has historically presented such activities in our statement of cash flows. We have elected to continue to estimate the number of stock-based awards expected to vest, as permitted by ASU 2016-09, rather than electing to account for forfeitures as they occur. Additional amendments to the accounting for statutory withholding tax requirements had no impact on our consolidated financial statements. </t>
  </si>
  <si>
    <t>Fair Value of Financial Instruments</t>
  </si>
  <si>
    <t>Fair Value Disclosures [Abstract]</t>
  </si>
  <si>
    <t xml:space="preserve">(3)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June 30, 2017 and December 31, 2016 are presented in the table below (amounts in thousands) and have been calculated based upon market quotes and present value calculations based on market rates.
June 30, 2017
Carrying Amount
Fair Value
Manufacturer flooring plans payable with interest computed at 4.50% (Level 3)
$
25,824
$
22,149
Senior unsecured notes with interest computed at 7.0% (Level 1)
627,914
655,200
Capital leases payable with interest computed at 5.929% to 9.55% (Level 3)
1,597
1,160
Letter of credit (Level 3)
—
155
December 31, 2016
Carrying Amount
Fair Value
Manufacturer flooring plans payable with interest computed at 4.50% (Level 3)
$
30,780
$
26,780
Senior unsecured notes with interest computed at 7.0% (Level 1)
627,711
663,075
Capital leases payable with interest computed at 5.929% to 9.55% (Level 3)
1,704
1,164
Letter of credit (Level 3)
—
155
During the three and six month periods ended June 30, 2017 and 2016, there were no transfers of financial assets or liabilities in or out of Level 1, Level 2 or Level 3 of the fair value hierarchy. </t>
  </si>
  <si>
    <t>Stockholders' Equity</t>
  </si>
  <si>
    <t>Equity [Abstract]</t>
  </si>
  <si>
    <t>(4) Stockholders’ Equity The following table summarizes the activity in Stockholders’ Equity for the six month period ended June 30, 2017 (amounts in thousands, except share data):
Common Stock
Additional
Retained
Total
Shares Issued
Amount
Paid-in Capital
Treasury Stock
Earnings (Deficit)
Stockholders’ Equity
Balances at December 31, 2016
39,496,759
$
394
$
223,544
$
(60,966
)
$
(20,207
)
$
142,765
Cumulative effect adjustment for previously unrecognized excess tax benefits pursuant to the adoption of ASU 2016-09 (see note (2))
—
—
—
—
881
881
Stock-based compensation
—
—
1,894
—
—
1,894
Cash dividends declared on common stock ($0.275 per share)
—
—
—
—
(19,587
)
(19,587
)
Issuance of common stock
16,215
—
—
—
—
—
Net income
—
—
—
—
15,268
15,268
Balances at June 30, 2017
39,512,974
$
394
$
225,438
$
(60,966
)
$
(23,645
)
$
141,221</t>
  </si>
  <si>
    <t>Stock-Based Compensation</t>
  </si>
  <si>
    <t>Disclosure Of Compensation Related Costs Sharebased Payments [Abstract]</t>
  </si>
  <si>
    <t>(5) Stock-Based Compensation We account for our stock-based compensation plans using the fair value recognition provisions of Accounting Standards Codification (“ASC”) 718, Stock Compensation Non-vested Stock The following table summarizes our non-vested stock activity for the six months ended June 30, 2017:
Number of Shares
Weighted Average Grant Date Fair
Non-vested stock at December 31, 2016
400,801
$
18.86
Granted
21,658
$
25.86
Vested
(21,658
)
$
25.86
Forfeited
(5,443
)
$
18.95
Non-vested stock at June 30, 2017
395,358
$
18.86
As of June 30, 2017, we had unrecognized compensation expense of approximately $3.4 million related to non-vested stock that we expect to be recognized over a weighted-average period of approximately 1.9 years. The following table summarizes compensation expense related to non-vested stock, which is included in selling, general and administrative expenses in the accompanying condensed consolidated statements of income for the three and six months ended June 30, 2017 and 2016 (amounts in thousands):
For the Three Months Ended June 30,
For the Six Months Ended June 30,
2017
2016
2017
2016
Compensation expense
$
713
$
626
$
1,894
$
1,667
Stock Options At June 30 2017, there is no unrecognized compensation expense as all previously issued and outstanding stock option awards have expired. The following table represents stock option activity for the six months ended June 30, 2017:
Number of Shares
Weighted Average Exercise Price
Weighted Average Contractual Life In Years
Outstanding options at December 31, 2016
4,500
$
19.27
Granted
—
—
Exercised
—
—
Canceled, forfeited or expired
(4,500
)
$
19.27
Outstanding options at June 30, 2017
—
—
—
Options exercisable at June 30, 2017
—
—
—</t>
  </si>
  <si>
    <t>Income per Share</t>
  </si>
  <si>
    <t>Earnings Per Share [Abstract]</t>
  </si>
  <si>
    <t>(6) Income per Share Income per common share for the three and six months ended June 30, 2017 and 2016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8% of total outstanding shares for each of the three and six month periods ended June 30, 2017 and 2016, respectively,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six months ended June 30, 2017 and 2016 (amounts in thousands, except per share amounts):
Three Months Ended
Six Months Ended
June 30,
June 30,
2017
2016
2017
2016
Basic net income per share:
Net income
$
9,878
$
7,503
$
15,268
$
13,077
Weighted average number of common shares outstanding
35,473
35,354
35,469
35,347
Net income per share of common stock – basic
$
0.28
$
0.21
$
0.43
$
0.37
Diluted net income per share:
Net income
$
9,878
$
7,503
$
15,268
$
13,077
Weighted average number of common shares outstanding
35,473
35,354
35,469
35,347
Effect of dilutive securities:
Effect of dilutive stock options
—
—
—
—
Effect of dilutive non-vested restricted stock
158
126
157
92
Weighted average number of common shares outstanding – diluted
35,631
35,480
35,626
35,439
Net income per share of common stock – diluted
$
0.28
$
0.21
$
0.43
$
0.37
Common shares excluded from the denominator as anti-dilutive:
Stock options
—
1
—
7
Non-vested restricted stock
—
—
—
4</t>
  </si>
  <si>
    <t>Senior Secured Credit Facility</t>
  </si>
  <si>
    <t>Secured Debt [Member]</t>
  </si>
  <si>
    <t>(7) Senior Secured Credit Facility We and our subsidiaries are parties to a $602.5 million senior secured credit facility (the “Credit Facility”) with Wells Fargo Capital Finance, LLC (“Wells Fargo”), as agent (as successor in such capacity to General Electric Capital Corporation (“GE Capital”)), and the lenders named therein (the “Lenders”). On May 21, 2014, we amended, extended and restated the Credit Facility by entering into the Fourth Amended and Restated Credit Agreement (the “Amended and Restated Credit Agreement”) by and among the Company, Great Northern Equipment, Inc., H&amp;E Equipment Services (California), LLC, the other credit parties named therein, the lenders named therein, GE Capital, as administrative agent, Bank of America, N.A. as co-syndication agent and documentation agent, Wells Fargo, as co-syndication agent and Deutsche Bank Securities Inc. as joint lead arranger and joint bookrunner. In March 2016, Wells Fargo succeeded and was substituted for GE Capital as the administrative agent under the Amended and Restated Credit Agreement. The Amended and Restated Credit Agreement, among other things, (i) extends the maturity date of the Credit Facility from February 29, 2017 to May 21, 2019, (ii) increases the uncommitted incremental revolving capacity from $130 million to $150 million, (iii) permits a like-kind exchange program under Section 1031 of the Internal Revenue Code of 1986, as amended, (iv) provides that the unused commitment fee margin will be either 0.50%, 0.375% or 0.25%, depending on the ratio of the average of the daily closing balances of the aggregate revolving loans, swing line loans and letters of credit outstanding during each month to the aggregate commitments for the revolving loans, swing line loans and letters of credit, (v) lowers the interest rate (a) in the case of index rate revolving loans, to the index rate plus an applicable margin of 0.75% to 1.25% depending on the leverage ratio and (b) in the case of LIBOR revolving loans, to LIBOR plus an applicable margin of 1.75% to 2.25%, depending on the leverage ratio, (vi) lowers the margin applicable to the letter of credit fee to between 1.75% and 2.25%, depending on the leverage ratio, and (vii) permits, under certain conditions, for the payment of dividends and/or stock repurchases or redemptions on the capital stock of the Company of up to $75 million per calendar year and further additionally permits the payment of the special cash dividend of $7.00 per share previously declared by the Company on August 20, 2012 to the holders of outstanding restricted stock of the Company following the declared payment date with such permission not tied to the vesting of such restricted stock (which includes the Company’s payment in June 2014 of all amounts that remained payable to the holders of the restricted stock of the Company with respect to such special dividend that was otherwise payable following the applicable vesting dates in May and July 2014 and 2015). On February 5, 2015, we entered into an amendment of the Credit Facility which, among other things, increased the total amount of revolving loan commitments under the Amended and Restated Credit Agreement from $402.5 million to $602.5 million. As of June 30, 2017, we were in compliance with our financial covenants under the Credit Facility. At June 30, 2017, the Company could borrow up to an additional $429.9 million and remain in compliance with the debt covenants under the Company’s Credit Facility. At June 30, 2017, the interest rate on the Credit Facility was based on a 4.0% U.S. Prime Rate plus 100 basis points and LIBOR plus 200 basis points. The weighted average interest rate at June 30, 2017 was approximately 3.5%. At July 20, 2017, we had $424.4 million of available borrowings under our Credit Facility, net of $7.7 million of outstanding letters of credit.</t>
  </si>
  <si>
    <t>Senior Unsecured Notes</t>
  </si>
  <si>
    <t>Unsecured Debt [Member]</t>
  </si>
  <si>
    <t>Debt Instrument [Line Items]</t>
  </si>
  <si>
    <t>(8) Senior Unsecured Notes The following table reconciles our Senior Unsecured Notes to our Condensed Consolidated Balance Sheets (amounts in thousands):
Balance at December 31, 2015
$
627,306
Accretion of discount through December 31, 2016
1,055
Amortization of note premium through December 31, 2016
(887
)
Amortization of deferred financing costs through December 31, 2016
237
Balance at December 31, 2016
$
627,711
Accretion of discount through June 30, 2017
528
Amortization of note premium through June 30, 2017
(444
)
Amortization of deferred financing costs through June 30, 2017
119
Balance at June 30, 2017
$
627,914</t>
  </si>
  <si>
    <t>Segment Information</t>
  </si>
  <si>
    <t>Segment Reporting [Abstract]</t>
  </si>
  <si>
    <t>(9)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June 30,
Six Months Ended June 30,
2017
2016
2017
2016
Segment Revenues:
Equipment rentals
$
118,370
$
108,650
$
225,687
$
211,488
New equipment sales
45,669
49,893
79,943
107,072
Used equipment sales
24,106
23,769
52,969
51,343
Parts sales
27,969
26,654
53,300
54,623
Services revenues
15,944
16,945
31,024
33,246
Total segmented revenues
232,058
225,911
442,923
457,772
Non-segmented revenues
17,305
16,184
33,268
31,333
Total revenues
$
249,363
$
242,095
$
476,191
$
489,105
Segment Gross Profit:
Equipment rentals
$
56,370
$
50,954
$
104,410
$
97,532
New equipment sales
5,219
5,362
9,112
12,067
Used equipment sales
7,104
6,894
16,106
15,956
Parts sales
7,611
7,441
14,729
15,147
Services revenues
10,612
10,955
20,693
21,955
Total segmented gross profit
86,916
81,606
165,050
162,657
Non-segmented gross profit (loss)
424
102
(38
)
195
Total gross profit
$
87,340
$
81,708
$
165,012
$
162,852
Balances at
June 30,
December 31,
2017
2016
Segment identified assets:
Equipment sales
$
77,231
$
37,912
Equipment rentals
902,378
893,816
Parts and services
17,171
15,997
Total segment identified assets
996,780
947,725
Non-segment identified assets
295,281
293,886
Total assets
$
1,292,061
$
1,241,611
The Company operates primarily in the United States and our sales to international customers for the three month periods ended June 30, 2017 and 2016 were 0.1% and 0.3%, respectively, of total revenues. Our sales to international customers for the six month periods ended June 30, 2017 and 2016 were 0.4% and 0.5%, respectively, of total revenues. No one customer accounted for more than 10% of our revenues on an overall or segment basis for any of the periods presented.</t>
  </si>
  <si>
    <t>Condensed Consolidating Financial Information of Guarantor Subsidiaries</t>
  </si>
  <si>
    <t>(10)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June 30, 2017
H&amp;E Services
Guarantor Subsidiaries
Elimination
Consolidated
(Amounts in thousands)
Assets:
Cash
$
6,995
$
—
$
—
$
6,995
Receivables, net
113,323
28,152
—
141,475
Inventories, net
78,733
15,669
—
94,402
Prepaid expenses and other assets
9,203
221
—
9,424
Rental equipment, net
746,342
156,036
—
902,378
Property and equipment, net
93,476
11,156
—
104,632
Deferred financing costs, net
1,558
—
—
1,558
Investment in guarantor subsidiaries
231,555
—
(231,555
)
—
Goodwill
1,671
29,526
—
31,197
Total assets
$
1,282,856
$
240,760
$
(231,555
)
$
1,292,061
Liabilities and Stockholders’ Equity:
Amounts due on senior secured credit facility
$
164,852
$
—
$
—
$
164,852
Accounts payable
73,912
7,141
—
81,053
Manufacturer flooring plans payable
24,233
1,591
—
25,824
Accrued expenses payable and other liabilities
61,801
(1,081
)
—
60,720
Dividends payable
132
(43
)
—
89
Senior unsecured notes
627,914
—
—
627,914
Capital leases payable
—
1,597
—
1,597
Deferred income taxes
186,922
—
—
186,922
Deferred compensation payable
1,869
—
—
1,869
Total liabilities
1,141,635
9,205
—
1,150,840
Stockholders’ equity
141,221
231,555
(231,555
)
141,221
Total liabilities and stockholders’ equity
$
1,282,856
$
240,760
$
(231,555
)
$
1,292,061
CONDENSED CONSOLIDATING BALANCE SHEET
As of December 31, 2016
H&amp;E Services
Guarantor Subsidiaries
Elimination
Consolidated
(Amounts in thousands)
Assets:
Cash
$
7,683
$
—
$
—
$
7,683
Receivables, net
112,758
27,279
—
140,037
Inventories, net
49,509
4,400
—
53,909
Prepaid expenses and other assets
7,343
170
—
7,513
Rental equipment, net
743,759
150,057
—
893,816
Property and equipment, net
93,866
11,626
—
105,492
Deferred financing costs, net
1,964
—
—
1,964
Investment in guarantor subsidiaries
220,209
—
(220,209
)
—
Goodwill
1,671
29,526
—
31,197
Total assets
$
1,238,762
$
223,058
$
(220,209
)
$
1,241,611
Liabilities and Stockholders’ Equity:
Amount due on senior secured credit facility
$
162,642
$
—
$
—
$
162,642
Accounts payable
36,188
3,244
—
39,432
Manufacturer flooring plans payable
30,899
(119
)
—
30,780
Accrued expenses payable and other liabilities
58,774
(1,941
)
—
56,833
Dividends payable
106
(39
)
—
67
Senior unsecured notes
627,711
—
—
627,711
Capital leases payable
—
1,704
—
1,704
Deferred income taxes
177,835
—
—
177,835
Deferred compensation payable
1,842
—
—
1,842
Total liabilities
1,095,997
2,849
—
1,098,846
Stockholders’ equity
142,765
220,209
(220,209
)
142,765
Total liabilities and stockholders’ equity
$
1,238,762
$
223,058
$
(220,209
)
$
1,241,611
CONDENSED CONSOLIDATING STATEMENT OF INCOME
Three Months Ended June 30, 2017
H&amp;E Services
Guarantor Subsidiaries
Elimination
Consolidated
(Amounts in thousands)
Revenues:
Equipment rentals
$
96,709
$
21,661
$
—
$
118,370
New equipment sales
38,819
6,850
—
45,669
Used equipment sales
19,333
4,773
—
24,106
Parts sales
23,970
3,999
—
27,969
Services revenues
13,395
2,549
—
15,944
Other
14,078
3,227
—
17,305
Total revenues
206,304
43,059
—
249,363
Cost of revenues:
Rental depreciation
34,542
7,296
—
41,838
Rental expense
16,740
3,422
—
20,162
New equipment sales
34,315
6,135
—
40,450
Used equipment sales
14,056
2,946
—
17,002
Parts sales
17,527
2,831
—
20,358
Services revenues
4,479
853
—
5,332
Other
13,752
3,129
—
16,881
Total cost of revenues
135,411
26,612
—
162,023
Gross profit:
Equipment rentals
45,427
10,943
—
56,370
New equipment sales
4,504
715
—
5,219
Used equipment sales
5,277
1,827
—
7,104
Parts sales
6,443
1,168
—
7,611
Services revenues
8,916
1,696
—
10,612
Other
326
98
—
424
Gross profit
70,893
16,447
—
87,340
Selling, general and administrative expenses
52,766
7,041
—
59,807
Equity in earnings of guarantor subsidiaries
3,769
—
(3,769
)
—
Gain on sales of property and equipment, net
905
230
—
1,135
Income from operations
22,801
9,636
(3,769
)
28,668
Other income (expense):
Interest expense
(7,407
)
(5,966
)
—
(13,373
)
Other, net
274
99
—
373
Total other expense, net
(7,133
)
(5,867
)
—
(13,000
)
Income before income taxes
15,668
3,769
(3,769
)
15,668
Income tax expense
5,790
—
—
5,790
Net income
$
9,878
$
3,769
$
(3,769
)
$
9,878
CONDENSED CONSOLIDATING STATEMENT OF INCOME
Three Months Ended June 30, 2016
H&amp;E Services
Guarantor Subsidiaries
Elimination
Consolidated
(Amounts in thousands)
Revenues:
Equipment rentals
$
88,592
$
20,058
$
—
$
108,650
New equipment sales
41,808
8,085
—
49,893
Used equipment sales
19,821
3,948
—
23,769
Parts sales
23,295
3,359
—
26,654
Services revenues
14,468
2,477
—
16,945
Other
13,121
3,063
—
16,184
Total revenues
201,105
40,990
—
242,095
Cost of revenues:
Rental depreciation
32,831
6,844
—
39,675
Rental expense
14,960
3,061
—
18,021
New equipment sales
37,273
7,258
—
44,531
Used equipment sales
14,161
2,714
—
16,875
Parts sales
16,833
2,380
—
19,213
Services revenues
5,182
808
—
5,990
Other
13,106
2,976
—
16,082
Total cost of revenues
134,346
26,041
—
160,387
Gross profit:
Equipment rentals
40,801
10,153
—
50,954
New equipment sales
4,535
827
—
5,362
Used equipment sales
5,660
1,234
—
6,894
Parts sales
6,462
979
—
7,441
Services revenues
9,286
1,669
—
10,955
Other
15
87
—
102
Gross profit
66,759
14,949
—
81,708
Selling, general and administrative expenses
46,989
10,060
—
57,049
Equity in earnings of guarantor subsidiaries
2,761
—
(2,761
)
—
Gain on sales of property and equipment, net
636
76
—
712
Income from operations
23,167
4,965
(2,761
)
25,371
Other income (expense):
Interest expense
(11,084
)
(2,269
)
—
(13,353
)
Other, net
624
65
—
689
Total other expense, net
(10,460
)
(2,204
)
—
(12,664
)
Income before income taxes
12,707
2,761
(2,761
)
12,707
Income tax expense
5,204
—
—
5,204
Net income
$
7,503
$
2,761
$
(2,761
)
$
7,503
CONDENSED CONSOLIDATING STATEMENT OF INCOME
Six Months Ended June 30, 2017
H&amp;E Services
Guarantor Subsidiaries
Elimination
Consolidated
(Amounts in thousands)
Revenues:
Equipment rentals
$
184,992
$
40,695
$
—
$
225,687
New equipment sales
68,494
11,449
—
79,943
Used equipment sales
42,474
10,495
—
52,969
Parts sales
45,701
7,599
—
53,300
Services revenues
26,090
4,934
—
31,024
Other
27,240
6,028
—
33,268
Total revenues
394,991
81,200
—
476,191
Cost of revenues:
Rental depreciation
68,290
14,451
—
82,741
Rental expense
31,976
6,560
—
38,536
New equipment sales
60,685
10,146
—
70,831
Used equipment sales
30,155
6,708
—
36,863
Parts sales
33,217
5,354
—
38,571
Services revenues
8,690
1,641
—
10,331
Other
27,040
6,266
—
33,306
Total cost of revenues
260,053
51,126
—
311,179
Gross profit (loss):
Equipment rentals
84,726
19,684
—
104,410
New equipment sales
7,809
1,303
—
9,112
Used equipment sales
12,319
3,787
—
16,106
Parts sales
12,484
2,245
—
14,729
Services revenues
17,400
3,293
—
20,693
Other
200
(238
)
—
(38
)
Gross profit
134,938
30,074
—
165,012
Selling, general and administrative expenses
103,001
14,124
—
117,125
Equity in earnings of guarantor subsidiaries
4,981
—
(4,981
)
—
Gain on sales of property and equipment, net
1,629
477
—
2,106
Income from operations
38,547
16,427
(4,981
)
49,993
Other income (expense):
Interest expense
(14,970
)
(11,635
)
—
(26,605
)
Other, net
621
189
—
810
Total other expense, net
(14,349
)
(11,446
)
—
(25,795
)
Income before income taxes
24,198
4,981
(4,981
)
24,198
Income tax expense
8,930
—
—
8,930
Net income
$
15,268
$
4,981
$
(4,981
)
$
15,268
CONDENSED CONSOLIDATING STATEMENT OF INCOME
Six Months Ended June 30, 2016
H&amp;E Services
Guarantor Subsidiaries
Elimination
Consolidated
(Amounts in thousands)
Revenues:
Equipment rentals
$
174,617
$
36,871
$
—
$
211,488
New equipment sales
87,340
19,732
—
107,072
Used equipment sales
42,737
8,606
—
51,343
Parts sales
47,516
7,107
—
54,623
Services revenues
28,447
4,799
—
33,246
Other
25,547
5,786
—
31,333
Total revenues
406,204
82,901
—
489,105
Cost of revenues:
Rental depreciation
65,944
13,228
—
79,172
Rental expense
29,008
5,776
—
34,784
New equipment sales
77,388
17,617
—
95,005
Used equipment sales
29,803
5,584
—
35,387
Parts sales
34,439
5,037
—
39,476
Services revenues
9,784
1,507
—
11,291
Other
25,353
5,785
—
31,138
Total cost of revenues
271,719
54,534
—
326,253
Gross profit:
Equipment rentals
79,665
17,867
—
97,532
New equipment sales
9,952
2,115
—
12,067
Used equipment sales
12,934
3,022
—
15,956
Parts sales
13,077
2,070
—
15,147
Services revenues
18,663
3,292
—
21,955
Other
194
1
—
195
Gross profit
134,485
28,367
—
162,852
Selling, general and administrative expenses
96,591
19,832
—
116,423
Equity in earnings of guarantor subsidiaries
4,496
—
(4,496
)
—
Gain on sales of property and equipment, net
1,166
208
—
1,374
Income from operations
43,556
8,743
(4,496
)
47,803
Other income (expense):
Interest expense
(22,386
)
(4,374
)
—
(26,760
)
Other, net
992
127
—
1,119
Total other expense, net
(21,394
)
(4,247
)
—
(25,641
)
Income before income taxes
22,162
4,496
(4,496
)
22,162
Income tax expense
9,085
—
—
9,085
Net income
$
13,077
$
4,496
$
(4,496
)
$
13,077
CONDENSED CONSOLIDATING STATEMENT OF CASH FLOWS
Six Months Ended June 30, 2017
H&amp;E Services
Guarantor Subsidiaries
Elimination
Consolidated
(Amounts in thousands)
Cash flows from operating activities:
Net income
$
15,268
$
4,981
$
(4,981
)
$
15,268
Adjustments to reconcile net income to net cash provided by operating activities:
Depreciation and amortization on property and equipment
10,535
1,580
—
12,115
Depreciation of rental equipment
68,290
14,451
—
82,741
Amortization of deferred financing costs
526
—
—
526
Accretion of note discount, net of premium amortization
84
—
—
84
Provision for losses on accounts receivable
1,484
374
—
1,858
Provision for inventory obsolescence
71
—
—
71
Change in deferred income taxes
9,968
—
—
9,968
Stock-based compensation expense
1,894
—
—
1,894
Gain from sales of property and equipment, net
(1,629
)
(477
)
—
(2,106
)
Gain from sales of rental equipment, net
(11,595
)
(3,754
)
—
(15,349
)
Equity in earnings of guarantor subsidiaries
(4,981
)
—
4,981
—
Changes in operating assets and liabilities:
Receivables
(2,027
)
(1,247
)
—
(3,274
)
Inventories
(36,815
)
(12,770
)
—
(49,585
)
Prepaid expenses and other assets
(1,860
)
(51
)
—
(1,911
)
Accounts payable
37,724
3,897
—
41,621
Manufacturer flooring plans payable
(6,666
)
1,710
—
(4,956
)
Accrued expenses payable and other liabilities
2,855
860
—
3,715
Deferred compensation payable
27
—
—
27
Net cash provided by operating activities
83,153
9,554
—
92,707
Cash flows from investing activities:
Purchases of property and equipment
(10,915
)
(1,222
)
—
(12,137
)
Purchases of rental equipment
(87,518
)
(25,428
)
—
(112,946
)
Proceeds from sales of property and equipment
2,548
589
—
3,137
Proceeds from sales of rental equipment
35,760
10,253
—
46,013
Investment in subsidiaries
(6,365
)
—
6,365
—
Net cash used in investing activities.
(66,490
)
(15,808
)
6,365
(75,933
)
Cash flows from financing activities:
Borrowings on senior secured credit facility
484,252
—
—
484,252
Payments on senior secured credit facility
(482,042
)
—
—
(482,042
)
Dividends paid
(19,561
)
(4
)
—
(19,565
)
Payments on capital lease obligations
—
(107
)
—
(107
)
Capital contributions
—
6,365
(6,365
)
—
Net cash provided by (used in) financing activities
(17,351
)
6,254
(6,365
)
(17,462
)
Net increase (decrease) in cash
(688
)
—
—
(688
)
Cash, beginning of period
7,683
—
—
7,683
Cash, end of period
$
6,995
$
—
$
—
$
6,995
CONDENSED CONSOLIDATING STATEMENT OF CASH FLOWS
Six Months Ended June 30, 2016
H&amp;E Services
Guarantor Subsidiaries
Elimination
Consolidated
(Amounts in thousands)
Cash flows from operating activities:
Net income
$
13,077
$
4,496
$
(4,496
)
$
13,077
Adjustments to reconcile net income to net cash provided by operating activities:
Depreciation and amortization on property and equipment
11,952
1,512
—
13,464
Depreciation of rental equipment
65,944
13,228
—
79,172
Amortization of deferred financing costs
526
—
—
526
Accretion of note discount, net of premium amortization
83
—
—
83
Provision for losses on accounts receivable
1,979
29
—
2,008
Provision for inventory obsolescence
14
—
—
14
Change in deferred income taxes
9,182
—
—
9,182
Stock-based compensation expense
1,667
—
—
1,667
Gain from sales of property and equipment, net
(1,166
)
(208
)
—
(1,374
)
Gain from sales of rental equipment, net
(12,481
)
(2,986
)
—
(15,467
)
Equity in earnings of guarantor subsidiaries
(4,496
)
—
4,496
—
Changes in operating assets and liabilities:
Receivables
10,639
(3,529
)
—
7,110
Inventories
(38,755
)
(13,712
)
—
(52,467
)
Prepaid expenses and other assets
547
(58
)
—
489
Accounts payable
14,511
7,811
—
22,322
Manufacturer flooring plans payable
(16,466
)
—
—
(16,466
)
Accrued expenses payable and other liabilities
3,855
745
—
4,600
Deferred compensation payable
(363
)
—
—
(363
)
Net cash provided by operating activities
60,249
7,328
—
67,577
Cash flows from investing activities:
Purchases of property and equipment
(9,903
)
(1,562
)
—
(11,465
)
Purchases of rental equipment
(44,643
)
(24,501
)
—
(69,144
)
Proceeds from sales of property and equipment
1,417
266
—
1,683
Proceeds from sales of rental equipment
36,342
8,159
—
44,501
Investment in subsidiaries
(10,414
)
—
10,414
—
Net cash used in investing activities.
(27,201
)
(17,638
)
10,414
(34,425
)
Cash flows from financing activities:
Borrowings on senior secured credit facility
482,513
—
—
482,513
Payments on senior secured credit facility
(492,866
)
—
—
(492,866
)
Dividends paid
(19,501
)
(4
)
—
(19,505
)
Payments on capital lease obligations
—
(100
)
—
(100
)
Capital contributions
—
10,414
(10,414
)
—
Net cash provided by (used in) financing activities
(29,854
)
10,310
(10,414
)
(29,958
)
Net increase in cash
3,194
—
—
3,194
Cash, beginning of period
7,159
—
—
7,159
Cash, end of period
$
10,353
$
—
$
—
$
10,353</t>
  </si>
  <si>
    <t>Subsequent Events</t>
  </si>
  <si>
    <t>Subsequent Events [Abstract]</t>
  </si>
  <si>
    <t xml:space="preserve">(11) Subsequent Events On July 14, 2017, the Company, the Company’s newly-formed, wholly-owned subsidiary Yellow Iron Merger Co. and Neff Corporation (“Neff”) entered into an Agreement and Plan of Merger (the “Merger Agreement”) under which, and upon the terms and subject to the conditions of, the Company will acquire Neff. Under the terms of the Merger Agreement, at the effective time of the merger the Company will pay $21.07 in cash per share of Neff’s Class A common stock (subject to the adjustment described in the subsequent sentence) (the “Merger Consideration”), for a total enterprise value of approximately $1.2 billion, including $690 million of net debt (debt less cash and cash equivalents). The per share merger consideration payable to Neff stockholders is subject to certain downward adjustment, not to exceed $0.44 per share, in the event that the Company incurs certain increased financing costs due to the transaction not being consummated on or prior to January 14, 2018. In addition, each outstanding, unvested stock option and restricted stock unit in respect of Neff’s Class A common stock will be converted into the right to receive Company common stock on substantially similar terms, while each outstanding, vested stock option and restricted stock unit will be entitled to receive an amount in cash based upon the Merger Consideration. In connection with entering into the Merger Agreement, the Company also entered into a support agreement with Neff’s largest stockholders, Wayzata Opportunities Fund II, L.P. and Wayzata Opportunities Fund Offshore II, L.P. (collectively, “Wayzata”), pursuant to which Wayzata delivered a written consent approving and adopting the Merger Agreement concurrently with the parties execution thereof, as well as exchange and termination agreements with each of Wayzata and the other holders of securities of Neff Holdings, LLC, Neff’s wholly-owned subsidiary, in order to collapse Neff’s holding company structure in advance of the consummation of the proposed merger. The transaction is expected to close in the late third quarter or early fourth quarter of 2017, and is subject to customary closing conditions including Hart-Scott-Rodino Act clearance, as well as a “go-shop” period in favor of Neff Corporation, which period will expire at 11:59 p.m. on August 20, 2017. The Company intends to fund the consideration to be paid pursuant to the terms of the Merger Agreement, as well as the fees, commissions and expenses related to the transactions contemplated thereby, through a combination of some or all of the following:
•
Availability under a new $1.25 billion senior secured asset-based revolving credit facility (the “ABL Facility”);
•
The issuance and sale of up to $575 million (which may be increased to up to $825 million, if the proposed equity offering described below is not consummated in full or at all) of senior unsecured notes of the Company in a private placement (the “Proposed Notes Offering”); and
•
The issuance and sale of up to $250 million of the Company’s common stock in a public offering or private placement (the “Proposed Equity Offering,” and collectively with the ABL Facility and the Proposed Notes Offering, the “Proposed Financing”). The Company also intends to use a portion of the proceeds of the Proposed Financing to refinance certain existing indebtedness of the Company and Neff, including existing senior secured credit facilities. Subject to market conditions, the Company may seek to refinance its existing 7% senior unsecured notes due 2022 in the aggregate principal amount of $630 million. The Proposed Equity Offering and Proposed Notes Offering are each subject to market and other conditions, and the Proposed Financing is contingent on the satisfaction of certain customary conditions. In connection with its entry into the Merger Agreement, on July 14, 2017, the Company entered into a Commitment Letter (the “Commitment Letter”) with Wells Fargo Bank, National Association (“Wells Fargo Bank”), WF Investment Holdings, LLC (“WFIH”) and Wells Fargo Securities, LLC (collectively with Wells Fargo Bank and WFIH, “Wells Fargo”), pursuant to which Wells Fargo has committed to provide 100% of the ABL Facility and 100% of the principal amount of a senior unsecured bridge facility (the “Bridge Facility”) in an amount up to $825 million. The Commitment Letter contemplates that the Company will undertake the Proposed Notes Offering and the Proposed Equity Offering, and the commitment under the Bridge Facility will be reduced, on a dollar-for-dollar basis, by the amount of aggregate proceeds, if any, from the Proposed Notes Offering and Proposed Equity Offering. Funding of the financing under the Commitment Letter is contingent on the satisfaction or waiver of certain conditions set forth therein. The ABL Facility is expected to contain a springing minimum fixed charge coverage ratio covenant and other customary negative and affirmative covenants and representations and warranties. The Bridge Facility is also expected to contain customary affirmative and negative covenants and representations and warranties. The respective obligations of Wells Fargo Bank and WFIH to provide the Credit Facilities are subject to customary conditions, including, without limitation, execution and delivery of definitive documentation consistent with the Commitment Letter and the documentation standards specified therein. Under certain conditions Wells Fargo has the right to exercise a securities demand which requires the Company to accept an issuance, at then current market terms, of up to $825 million in unsecured debt securities in order to close the transaction. Wells Fargo or its affiliates from time to time have provided in the past and may provide in the future investment banking, commercial lending and financial advisory services to the Company and its affiliates in the ordinary course of business, and has received, and may in the future receive, customary fees for such transactions and services. For additional information on the Merger Agreement, please see the Company’s Current Report on Form 8-K filed with the Securities &amp; Exchange Commission on July 14, 2017. </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 periods ended June 30, 2017 are not necessarily indicative of the results that may be expected for the year ending December 31, 2017,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6, from which the consolidated balance sheet amounts as of December 31, 2016 were derived. All significant intercompany accounts and transactions have been eliminated in these condensed consolidated financial statements. The nature of our business is such that short-term obligations are typically met by cash flows generated from long-term assets. Consequently, and consistent with industry practice, the accompanying condensed consolidated balance sheets are presented on an unclassified basis.</t>
  </si>
  <si>
    <t>Use of Estimates</t>
  </si>
  <si>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si>
  <si>
    <t>Recent Accounting Pronouncements</t>
  </si>
  <si>
    <t xml:space="preserve">Recent Accounting Pronouncements In May 2014, the Financial Accounting Standards Board (“FASB”) issued Accounting Standards Update (“ASU”) No. 2014-09, Revenue from Contracts with Customers Revenue Recognition Revenues from equipment rentals accounted for 47.4% of our total revenues for the six months ended June 30, 2017. We believe the accounting for equipment rental revenues is outside the scope of ASU 2014-09. Upon adoption of ASU 2014-09, revenues from equipment rentals will be accounted for pursuant to current lease accounting guidance until our adoption of the new lease accounting standard as further discussed in the subsequent paragraph below. Revenues from new and used equipment sales, parts and services revenues and other revenues are subject to ASU 2014-09 upon adoption. We have reviewed the accounting for sales of new and used equipment, which accounted for 27.9% of our total revenues for the six months ended June 30, 2017, and do not expect the adoption of this guidance to have a significant impact on our consolidated financial statements. Parts revenues, services revenues and other revenues comprised the remaining 24.7% of our total revenues for the six months ended June 30, 2017. The impact of ASU 2014-09 on these revenues is not currently estimable. Our review of this standard, including our evaluation of the available transition methods and the impact of the standard on our internal controls over financial reporting, is ongoing. In February 2016, the FASB issued ASU 2016-02, Leases (Topic 842) . Our operating leases include the real estate where all but 11 of our 78 branch locations are located as of June 30, 2017. Additionally, the Company leases numerous types of non-rental equipment. We have begun accumulating the information related to these leases and expect that the quantification of the amount of the lease assets and lease liabilities that we will recognize on our consolidated balance sheet upon adoption of ASU 2016-02 will take significant time given the size of our lease portfolio. We are also concurrently evaluating our internal processes and controls over financial reporting with respect to the impact that the new lease standard will have on our lease administration activities. As mentioned in the ASU 2014-09 discussion above, our equipment rental business involves rental agreements with customers whereby we are the lessor in the transaction and therefore, we believe that such transactions are subject to the lessor accounting guidance of ASU 2016-02. Our evaluation of ASU 2016-02 is ongoing and the impact that this new guidance will have on our consolidated financial statements, as well as our internal controls over financial reporting, is not currently estimable. In June 2016, the FASB issued ASU 2016-13, “ Financial Instruments - Credit Losses (Topic 326): Measurement of Credit Losses on Financial Instruments In August 2016, the FASB issued ASU No. 2016-15, Classification of Certain Cash Receipts and Cash Payments In January 2017, the FASB issued ASU No. 2017-01, Business Combinations (Topic 805): Clarifying the Definition of a Business In January 2017, the FASB issued ASU No. 2017-04, Intangibles—Goodwill and Other (Topic 350): Simplifying the Test for Goodwill Impairment Recent Accounting Pronouncements Adopted in the First Quarter of 2017 In July 2015, the FASB issued ASU 2015-11, Inventory: Simplifying the Measurement of Inventory In March 2016, the FASB Issued ASU No. 2016-09, Compensation-Stock Compensation (Topic 718): Improvements to Employee Share-Based Payment Accounting ASU 2016-09 eliminates the prior guidance requirement that allowed under certain circumstances the realization of excess tax benefits prior to recognition of those excess tax benefits. Under prior guidance, companies could not recognize excess tax benefits when an option was exercised or a share vested if the related tax deduction increased a net operating loss carryforward rather than reduced income taxes payable. ASU 2016-09 requires companies to apply this part of the guidance using a modified retrospective transition method and record a cumulative effect adjustment for previously unrecognized excess tax benefits. Accordingly, we recorded a cumulative effect adjustment to accumulated deficit as of January 1, 2017 of approximately $0.9 million for all excess tax benefits that had not been previously recognized because the related tax deduction had not reduced income taxes payable. ASU 2016-09 also clarifies that an entity should classify excess tax benefits along with other income tax cash flows as an operating activity in the statement of cash flows. This change eliminates the prior practice of grossing up the statement of cash flows for the effect of windfalls, i.e. reporting windfalls as outflows in operating activities and as inflows in financing activities. Under ASU 2016-09, the effect of windfalls will generally be reflected in net income from continuing operations under the indirect method. We have adopted this portion of the guidance on a retrospective basis. ASU 2016-09 also clarifies that employee taxes paid when an employer withholds shares of stock for tax withholding purposes be reported as financing activities in the consolidated statements of cash flows, which is how the Company has historically presented such activities in our statement of cash flows. We have elected to continue to estimate the number of stock-based awards expected to vest, as permitted by ASU 2016-09, rather than electing to account for forfeitures as they occur. Additional amendments to the accounting for statutory withholding tax requirements had no impact on our consolidated financial statements. </t>
  </si>
  <si>
    <t>Fair Value of Financial Instruments (Tables)</t>
  </si>
  <si>
    <t>Estimated Incremental Borrowing Rates for Similar Types of Borrowing Arrangements</t>
  </si>
  <si>
    <t>The carrying amounts and fair values of our other financial instruments subject to fair value disclosures as of June 30, 2017 and December 31, 2016 are presented in the table below (amounts in thousands) and have been calculated based upon market quotes and present value calculations based on market rates.
June 30, 2017
Carrying Amount
Fair Value
Manufacturer flooring plans payable with interest computed at 4.50% (Level 3)
$
25,824
$
22,149
Senior unsecured notes with interest computed at 7.0% (Level 1)
627,914
655,200
Capital leases payable with interest computed at 5.929% to 9.55% (Level 3)
1,597
1,160
Letter of credit (Level 3)
—
155
December 31, 2016
Carrying Amount
Fair Value
Manufacturer flooring plans payable with interest computed at 4.50% (Level 3)
$
30,780
$
26,780
Senior unsecured notes with interest computed at 7.0% (Level 1)
627,711
663,075
Capital leases payable with interest computed at 5.929% to 9.55% (Level 3)
1,704
1,164
Letter of credit (Level 3)
—
155</t>
  </si>
  <si>
    <t>Stockholders' Equity (Tables)</t>
  </si>
  <si>
    <t>Summary of Activity in Stockholders' Equity</t>
  </si>
  <si>
    <t>The following table summarizes the activity in Stockholders’ Equity for the six month period ended June 30, 2017 (amounts in thousands, except share data):
Common Stock
Additional
Retained
Total
Shares Issued
Amount
Paid-in Capital
Treasury Stock
Earnings (Deficit)
Stockholders’ Equity
Balances at December 31, 2016
39,496,759
$
394
$
223,544
$
(60,966
)
$
(20,207
)
$
142,765
Cumulative effect adjustment for previously unrecognized excess tax benefits pursuant to the adoption of ASU 2016-09 (see note (2))
—
—
—
—
881
881
Stock-based compensation
—
—
1,894
—
—
1,894
Cash dividends declared on common stock ($0.275 per share)
—
—
—
—
(19,587
)
(19,587
)
Issuance of common stock
16,215
—
—
—
—
—
Net income
—
—
—
—
15,268
15,268
Balances at June 30, 2017
39,512,974
$
394
$
225,438
$
(60,966
)
$
(23,645
)
$
141,221</t>
  </si>
  <si>
    <t>Stock-Based Compensation (Tables)</t>
  </si>
  <si>
    <t>Schedule of Non-Vested Stock Activity</t>
  </si>
  <si>
    <t>The following table summarizes our non-vested stock activity for the six months ended June 30, 2017:
Number of Shares
Weighted Average Grant Date Fair
Non-vested stock at December 31, 2016
400,801
$
18.86
Granted
21,658
$
25.86
Vested
(21,658
)
$
25.86
Forfeited
(5,443
)
$
18.95
Non-vested stock at June 30, 2017
395,358
$
18.86</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and six months ended June 30, 2017 and 2016 (amounts in thousands):
For the Three Months Ended June 30,
For the Six Months Ended June 30,
2017
2016
2017
2016
Compensation expense
$
713
$
626
$
1,894
$
1,667</t>
  </si>
  <si>
    <t>Schedule of Share Based Compensation Stock Options Activity</t>
  </si>
  <si>
    <t>The following table represents stock option activity for the six months ended June 30, 2017:
Number of Shares
Weighted Average Exercise Price
Weighted Average Contractual Life In Years
Outstanding options at December 31, 2016
4,500
$
19.27
Granted
—
—
Exercised
—
—
Canceled, forfeited or expired
(4,500
)
$
19.27
Outstanding options at June 30, 2017
—
—
—
Options exercisable at June 30, 2017
—
—
—</t>
  </si>
  <si>
    <t>Income per Share (Tables)</t>
  </si>
  <si>
    <t>Summary of Computation of Basic and Diluted Net Income Per Common Share</t>
  </si>
  <si>
    <t>The following table sets forth the computation of basic and diluted net income per common share for the three and six months ended June 30, 2017 and 2016 (amounts in thousands, except per share amounts):
Three Months Ended
Six Months Ended
June 30,
June 30,
2017
2016
2017
2016
Basic net income per share:
Net income
$
9,878
$
7,503
$
15,268
$
13,077
Weighted average number of common shares outstanding
35,473
35,354
35,469
35,347
Net income per share of common stock – basic
$
0.28
$
0.21
$
0.43
$
0.37
Diluted net income per share:
Net income
$
9,878
$
7,503
$
15,268
$
13,077
Weighted average number of common shares outstanding
35,473
35,354
35,469
35,347
Effect of dilutive securities:
Effect of dilutive stock options
—
—
—
—
Effect of dilutive non-vested restricted stock
158
126
157
92
Weighted average number of common shares outstanding – diluted
35,631
35,480
35,626
35,439
Net income per share of common stock – diluted
$
0.28
$
0.21
$
0.43
$
0.37
Common shares excluded from the denominator as anti-dilutive:
Stock options
—
1
—
7
Non-vested restricted stock
—
—
—
4</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5
$
627,306
Accretion of discount through December 31, 2016
1,055
Amortization of note premium through December 31, 2016
(887
)
Amortization of deferred financing costs through December 31, 2016
237
Balance at December 31, 2016
$
627,711
Accretion of discount through June 30, 2017
528
Amortization of note premium through June 30, 2017
(444
)
Amortization of deferred financing costs through June 30, 2017
119
Balance at June 30, 2017
$
627,914</t>
  </si>
  <si>
    <t>Segment Information (Tables)</t>
  </si>
  <si>
    <t>Schedule of Information about Reportable Segments</t>
  </si>
  <si>
    <t>The following table presents information about our reportable segments (amounts in thousands):
Three Months Ended June 30,
Six Months Ended June 30,
2017
2016
2017
2016
Segment Revenues:
Equipment rentals
$
118,370
$
108,650
$
225,687
$
211,488
New equipment sales
45,669
49,893
79,943
107,072
Used equipment sales
24,106
23,769
52,969
51,343
Parts sales
27,969
26,654
53,300
54,623
Services revenues
15,944
16,945
31,024
33,246
Total segmented revenues
232,058
225,911
442,923
457,772
Non-segmented revenues
17,305
16,184
33,268
31,333
Total revenues
$
249,363
$
242,095
$
476,191
$
489,105
Segment Gross Profit:
Equipment rentals
$
56,370
$
50,954
$
104,410
$
97,532
New equipment sales
5,219
5,362
9,112
12,067
Used equipment sales
7,104
6,894
16,106
15,956
Parts sales
7,611
7,441
14,729
15,147
Services revenues
10,612
10,955
20,693
21,955
Total segmented gross profit
86,916
81,606
165,050
162,657
Non-segmented gross profit (loss)
424
102
(38
)
195
Total gross profit
$
87,340
$
81,708
$
165,012
$
162,852
Balances at
June 30,
December 31,
2017
2016
Segment identified assets:
Equipment sales
$
77,231
$
37,912
Equipment rentals
902,378
893,816
Parts and services
17,171
15,997
Total segment identified assets
996,780
947,725
Non-segment identified assets
295,281
293,886
Total assets
$
1,292,061
$
1,241,611</t>
  </si>
  <si>
    <t>Condensed Consolidating Financial Information of Guarantor Subsidiaries (Tables)</t>
  </si>
  <si>
    <t>Condensed Consolidating Balance Sheet</t>
  </si>
  <si>
    <t>CONDENSED CONSOLIDATING BALANCE SHEET
As of June 30, 2017
H&amp;E Services
Guarantor Subsidiaries
Elimination
Consolidated
(Amounts in thousands)
Assets:
Cash
$
6,995
$
—
$
—
$
6,995
Receivables, net
113,323
28,152
—
141,475
Inventories, net
78,733
15,669
—
94,402
Prepaid expenses and other assets
9,203
221
—
9,424
Rental equipment, net
746,342
156,036
—
902,378
Property and equipment, net
93,476
11,156
—
104,632
Deferred financing costs, net
1,558
—
—
1,558
Investment in guarantor subsidiaries
231,555
—
(231,555
)
—
Goodwill
1,671
29,526
—
31,197
Total assets
$
1,282,856
$
240,760
$
(231,555
)
$
1,292,061
Liabilities and Stockholders’ Equity:
Amounts due on senior secured credit facility
$
164,852
$
—
$
—
$
164,852
Accounts payable
73,912
7,141
—
81,053
Manufacturer flooring plans payable
24,233
1,591
—
25,824
Accrued expenses payable and other liabilities
61,801
(1,081
)
—
60,720
Dividends payable
132
(43
)
—
89
Senior unsecured notes
627,914
—
—
627,914
Capital leases payable
—
1,597
—
1,597
Deferred income taxes
186,922
—
—
186,922
Deferred compensation payable
1,869
—
—
1,869
Total liabilities
1,141,635
9,205
—
1,150,840
Stockholders’ equity
141,221
231,555
(231,555
)
141,221
Total liabilities and stockholders’ equity
$
1,282,856
$
240,760
$
(231,555
)
$
1,292,061
CONDENSED CONSOLIDATING BALANCE SHEET
As of December 31, 2016
H&amp;E Services
Guarantor Subsidiaries
Elimination
Consolidated
(Amounts in thousands)
Assets:
Cash
$
7,683
$
—
$
—
$
7,683
Receivables, net
112,758
27,279
—
140,037
Inventories, net
49,509
4,400
—
53,909
Prepaid expenses and other assets
7,343
170
—
7,513
Rental equipment, net
743,759
150,057
—
893,816
Property and equipment, net
93,866
11,626
—
105,492
Deferred financing costs, net
1,964
—
—
1,964
Investment in guarantor subsidiaries
220,209
—
(220,209
)
—
Goodwill
1,671
29,526
—
31,197
Total assets
$
1,238,762
$
223,058
$
(220,209
)
$
1,241,611
Liabilities and Stockholders’ Equity:
Amount due on senior secured credit facility
$
162,642
$
—
$
—
$
162,642
Accounts payable
36,188
3,244
—
39,432
Manufacturer flooring plans payable
30,899
(119
)
—
30,780
Accrued expenses payable and other liabilities
58,774
(1,941
)
—
56,833
Dividends payable
106
(39
)
—
67
Senior unsecured notes
627,711
—
—
627,711
Capital leases payable
—
1,704
—
1,704
Deferred income taxes
177,835
—
—
177,835
Deferred compensation payable
1,842
—
—
1,842
Total liabilities
1,095,997
2,849
—
1,098,846
Stockholders’ equity
142,765
220,209
(220,209
)
142,765
Total liabilities and stockholders’ equity
$
1,238,762
$
223,058
$
(220,209
)
$
1,241,611</t>
  </si>
  <si>
    <t>Condensed Consolidating Statement of Income</t>
  </si>
  <si>
    <t>CONDENSED CONSOLIDATING STATEMENT OF INCOME
Three Months Ended June 30, 2017
H&amp;E Services
Guarantor Subsidiaries
Elimination
Consolidated
(Amounts in thousands)
Revenues:
Equipment rentals
$
96,709
$
21,661
$
—
$
118,370
New equipment sales
38,819
6,850
—
45,669
Used equipment sales
19,333
4,773
—
24,106
Parts sales
23,970
3,999
—
27,969
Services revenues
13,395
2,549
—
15,944
Other
14,078
3,227
—
17,305
Total revenues
206,304
43,059
—
249,363
Cost of revenues:
Rental depreciation
34,542
7,296
—
41,838
Rental expense
16,740
3,422
—
20,162
New equipment sales
34,315
6,135
—
40,450
Used equipment sales
14,056
2,946
—
17,002
Parts sales
17,527
2,831
—
20,358
Services revenues
4,479
853
—
5,332
Other
13,752
3,129
—
16,881
Total cost of revenues
135,411
26,612
—
162,023
Gross profit:
Equipment rentals
45,427
10,943
—
56,370
New equipment sales
4,504
715
—
5,219
Used equipment sales
5,277
1,827
—
7,104
Parts sales
6,443
1,168
—
7,611
Services revenues
8,916
1,696
—
10,612
Other
326
98
—
424
Gross profit
70,893
16,447
—
87,340
Selling, general and administrative expenses
52,766
7,041
—
59,807
Equity in earnings of guarantor subsidiaries
3,769
—
(3,769
)
—
Gain on sales of property and equipment, net
905
230
—
1,135
Income from operations
22,801
9,636
(3,769
)
28,668
Other income (expense):
Interest expense
(7,407
)
(5,966
)
—
(13,373
)
Other, net
274
99
—
373
Total other expense, net
(7,133
)
(5,867
)
—
(13,000
)
Income before income taxes
15,668
3,769
(3,769
)
15,668
Income tax expense
5,790
—
—
5,790
Net income
$
9,878
$
3,769
$
(3,769
)
$
9,878
CONDENSED CONSOLIDATING STATEMENT OF INCOME
Three Months Ended June 30, 2016
H&amp;E Services
Guarantor Subsidiaries
Elimination
Consolidated
(Amounts in thousands)
Revenues:
Equipment rentals
$
88,592
$
20,058
$
—
$
108,650
New equipment sales
41,808
8,085
—
49,893
Used equipment sales
19,821
3,948
—
23,769
Parts sales
23,295
3,359
—
26,654
Services revenues
14,468
2,477
—
16,945
Other
13,121
3,063
—
16,184
Total revenues
201,105
40,990
—
242,095
Cost of revenues:
Rental depreciation
32,831
6,844
—
39,675
Rental expense
14,960
3,061
—
18,021
New equipment sales
37,273
7,258
—
44,531
Used equipment sales
14,161
2,714
—
16,875
Parts sales
16,833
2,380
—
19,213
Services revenues
5,182
808
—
5,990
Other
13,106
2,976
—
16,082
Total cost of revenues
134,346
26,041
—
160,387
Gross profit:
Equipment rentals
40,801
10,153
—
50,954
New equipment sales
4,535
827
—
5,362
Used equipment sales
5,660
1,234
—
6,894
Parts sales
6,462
979
—
7,441
Services revenues
9,286
1,669
—
10,955
Other
15
87
—
102
Gross profit
66,759
14,949
—
81,708
Selling, general and administrative expenses
46,989
10,060
—
57,049
Equity in earnings of guarantor subsidiaries
2,761
—
(2,761
)
—
Gain on sales of property and equipment, net
636
76
—
712
Income from operations
23,167
4,965
(2,761
)
25,371
Other income (expense):
Interest expense
(11,084
)
(2,269
)
—
(13,353
)
Other, net
624
65
—
689
Total other expense, net
(10,460
)
(2,204
)
—
(12,664
)
Income before income taxes
12,707
2,761
(2,761
)
12,707
Income tax expense
5,204
—
—
5,204
Net income
$
7,503
$
2,761
$
(2,761
)
$
7,503
CONDENSED CONSOLIDATING STATEMENT OF INCOME
Six Months Ended June 30, 2017
H&amp;E Services
Guarantor Subsidiaries
Elimination
Consolidated
(Amounts in thousands)
Revenues:
Equipment rentals
$
184,992
$
40,695
$
—
$
225,687
New equipment sales
68,494
11,449
—
79,943
Used equipment sales
42,474
10,495
—
52,969
Parts sales
45,701
7,599
—
53,300
Services revenues
26,090
4,934
—
31,024
Other
27,240
6,028
—
33,268
Total revenues
394,991
81,200
—
476,191
Cost of revenues:
Rental depreciation
68,290
14,451
—
82,741
Rental expense
31,976
6,560
—
38,536
New equipment sales
60,685
10,146
—
70,831
Used equipment sales
30,155
6,708
—
36,863
Parts sales
33,217
5,354
—
38,571
Services revenues
8,690
1,641
—
10,331
Other
27,040
6,266
—
33,306
Total cost of revenues
260,053
51,126
—
311,179
Gross profit (loss):
Equipment rentals
84,726
19,684
—
104,410
New equipment sales
7,809
1,303
—
9,112
Used equipment sales
12,319
3,787
—
16,106
Parts sales
12,484
2,245
—
14,729
Services revenues
17,400
3,293
—
20,693
Other
200
(238
)
—
(38
)
Gross profit
134,938
30,074
—
165,012
Selling, general and administrative expenses
103,001
14,124
—
117,125
Equity in earnings of guarantor subsidiaries
4,981
—
(4,981
)
—
Gain on sales of property and equipment, net
1,629
477
—
2,106
Income from operations
38,547
16,427
(4,981
)
49,993
Other income (expense):
Interest expense
(14,970
)
(11,635
)
—
(26,605
)
Other, net
621
189
—
810
Total other expense, net
(14,349
)
(11,446
)
—
(25,795
)
Income before income taxes
24,198
4,981
(4,981
)
24,198
Income tax expense
8,930
—
—
8,930
Net income
$
15,268
$
4,981
$
(4,981
)
$
15,268
CONDENSED CONSOLIDATING STATEMENT OF INCOME
Six Months Ended June 30, 2016
H&amp;E Services
Guarantor Subsidiaries
Elimination
Consolidated
(Amounts in thousands)
Revenues:
Equipment rentals
$
174,617
$
36,871
$
—
$
211,488
New equipment sales
87,340
19,732
—
107,072
Used equipment sales
42,737
8,606
—
51,343
Parts sales
47,516
7,107
—
54,623
Services revenues
28,447
4,799
—
33,246
Other
25,547
5,786
—
31,333
Total revenues
406,204
82,901
—
489,105
Cost of revenues:
Rental depreciation
65,944
13,228
—
79,172
Rental expense
29,008
5,776
—
34,784
New equipment sales
77,388
17,617
—
95,005
Used equipment sales
29,803
5,584
—
35,387
Parts sales
34,439
5,037
—
39,476
Services revenues
9,784
1,507
—
11,291
Other
25,353
5,785
—
31,138
Total cost of revenues
271,719
54,534
—
326,253
Gross profit:
Equipment rentals
79,665
17,867
—
97,532
New equipment sales
9,952
2,115
—
12,067
Used equipment sales
12,934
3,022
—
15,956
Parts sales
13,077
2,070
—
15,147
Services revenues
18,663
3,292
—
21,955
Other
194
1
—
195
Gross profit
134,485
28,367
—
162,852
Selling, general and administrative expenses
96,591
19,832
—
116,423
Equity in earnings of guarantor subsidiaries
4,496
—
(4,496
)
—
Gain on sales of property and equipment, net
1,166
208
—
1,374
Income from operations
43,556
8,743
(4,496
)
47,803
Other income (expense):
Interest expense
(22,386
)
(4,374
)
—
(26,760
)
Other, net
992
127
—
1,119
Total other expense, net
(21,394
)
(4,247
)
—
(25,641
)
Income before income taxes
22,162
4,496
(4,496
)
22,162
Income tax expense
9,085
—
—
9,085
Net income
$
13,077
$
4,496
$
(4,496
)
$
13,077</t>
  </si>
  <si>
    <t>Condensed Consolidating Statement of Cash Flows</t>
  </si>
  <si>
    <t>CONDENSED CONSOLIDATING STATEMENT OF CASH FLOWS
Six Months Ended June 30, 2017
H&amp;E Services
Guarantor Subsidiaries
Elimination
Consolidated
(Amounts in thousands)
Cash flows from operating activities:
Net income
$
15,268
$
4,981
$
(4,981
)
$
15,268
Adjustments to reconcile net income to net cash provided by operating activities:
Depreciation and amortization on property and equipment
10,535
1,580
—
12,115
Depreciation of rental equipment
68,290
14,451
—
82,741
Amortization of deferred financing costs
526
—
—
526
Accretion of note discount, net of premium amortization
84
—
—
84
Provision for losses on accounts receivable
1,484
374
—
1,858
Provision for inventory obsolescence
71
—
—
71
Change in deferred income taxes
9,968
—
—
9,968
Stock-based compensation expense
1,894
—
—
1,894
Gain from sales of property and equipment, net
(1,629
)
(477
)
—
(2,106
)
Gain from sales of rental equipment, net
(11,595
)
(3,754
)
—
(15,349
)
Equity in earnings of guarantor subsidiaries
(4,981
)
—
4,981
—
Changes in operating assets and liabilities:
Receivables
(2,027
)
(1,247
)
—
(3,274
)
Inventories
(36,815
)
(12,770
)
—
(49,585
)
Prepaid expenses and other assets
(1,860
)
(51
)
—
(1,911
)
Accounts payable
37,724
3,897
—
41,621
Manufacturer flooring plans payable
(6,666
)
1,710
—
(4,956
)
Accrued expenses payable and other liabilities
2,855
860
—
3,715
Deferred compensation payable
27
—
—
27
Net cash provided by operating activities
83,153
9,554
—
92,707
Cash flows from investing activities:
Purchases of property and equipment
(10,915
)
(1,222
)
—
(12,137
)
Purchases of rental equipment
(87,518
)
(25,428
)
—
(112,946
)
Proceeds from sales of property and equipment
2,548
589
—
3,137
Proceeds from sales of rental equipment
35,760
10,253
—
46,013
Investment in subsidiaries
(6,365
)
—
6,365
—
Net cash used in investing activities.
(66,490
)
(15,808
)
6,365
(75,933
)
Cash flows from financing activities:
Borrowings on senior secured credit facility
484,252
—
—
484,252
Payments on senior secured credit facility
(482,042
)
—
—
(482,042
)
Dividends paid
(19,561
)
(4
)
—
(19,565
)
Payments on capital lease obligations
—
(107
)
—
(107
)
Capital contributions
—
6,365
(6,365
)
—
Net cash provided by (used in) financing activities
(17,351
)
6,254
(6,365
)
(17,462
)
Net increase (decrease) in cash
(688
)
—
—
(688
)
Cash, beginning of period
7,683
—
—
7,683
Cash, end of period
$
6,995
$
—
$
—
$
6,995
CONDENSED CONSOLIDATING STATEMENT OF CASH FLOWS
Six Months Ended June 30, 2016
H&amp;E Services
Guarantor Subsidiaries
Elimination
Consolidated
(Amounts in thousands)
Cash flows from operating activities:
Net income
$
13,077
$
4,496
$
(4,496
)
$
13,077
Adjustments to reconcile net income to net cash provided by operating activities:
Depreciation and amortization on property and equipment
11,952
1,512
—
13,464
Depreciation of rental equipment
65,944
13,228
—
79,172
Amortization of deferred financing costs
526
—
—
526
Accretion of note discount, net of premium amortization
83
—
—
83
Provision for losses on accounts receivable
1,979
29
—
2,008
Provision for inventory obsolescence
14
—
—
14
Change in deferred income taxes
9,182
—
—
9,182
Stock-based compensation expense
1,667
—
—
1,667
Gain from sales of property and equipment, net
(1,166
)
(208
)
—
(1,374
)
Gain from sales of rental equipment, net
(12,481
)
(2,986
)
—
(15,467
)
Equity in earnings of guarantor subsidiaries
(4,496
)
—
4,496
—
Changes in operating assets and liabilities:
Receivables
10,639
(3,529
)
—
7,110
Inventories
(38,755
)
(13,712
)
—
(52,467
)
Prepaid expenses and other assets
547
(58
)
—
489
Accounts payable
14,511
7,811
—
22,322
Manufacturer flooring plans payable
(16,466
)
—
—
(16,466
)
Accrued expenses payable and other liabilities
3,855
745
—
4,600
Deferred compensation payable
(363
)
—
—
(363
)
Net cash provided by operating activities
60,249
7,328
—
67,577
Cash flows from investing activities:
Purchases of property and equipment
(9,903
)
(1,562
)
—
(11,465
)
Purchases of rental equipment
(44,643
)
(24,501
)
—
(69,144
)
Proceeds from sales of property and equipment
1,417
266
—
1,683
Proceeds from sales of rental equipment
36,342
8,159
—
44,501
Investment in subsidiaries
(10,414
)
—
10,414
—
Net cash used in investing activities.
(27,201
)
(17,638
)
10,414
(34,425
)
Cash flows from financing activities:
Borrowings on senior secured credit facility
482,513
—
—
482,513
Payments on senior secured credit facility
(492,866
)
—
—
(492,866
)
Dividends paid
(19,501
)
(4
)
—
(19,505
)
Payments on capital lease obligations
—
(100
)
—
(100
)
Capital contributions
—
10,414
(10,414
)
—
Net cash provided by (used in) financing activities
(29,854
)
10,310
(10,414
)
(29,958
)
Net increase in cash
3,194
—
—
3,194
Cash, beginning of period
7,159
—
—
7,159
Cash, end of period
$
10,353
$
—
$
—
$
10,353</t>
  </si>
  <si>
    <t>Significant Accounting Policies - Additional Information (Detail) $ in Millions</t>
  </si>
  <si>
    <t>Jun. 30, 2017USD ($)Location</t>
  </si>
  <si>
    <t>Mar. 31, 2017USD ($)</t>
  </si>
  <si>
    <t>Jan. 01, 2017USD ($)</t>
  </si>
  <si>
    <t>Summary Of Significant Accounting Policy [Line Items]</t>
  </si>
  <si>
    <t>Number of branch locations | Location</t>
  </si>
  <si>
    <t>Operating leases include real estate, number of branch location located | Location</t>
  </si>
  <si>
    <t>ASU 2016-09 [Member] | Retained Deficit [Member]</t>
  </si>
  <si>
    <t>Cumulative effect adjustment to accumulated deficit for excess tax benefits that had not been previously recognized | $</t>
  </si>
  <si>
    <t>Maximum [Member]</t>
  </si>
  <si>
    <t>Lease term</t>
  </si>
  <si>
    <t>12 months</t>
  </si>
  <si>
    <t>Maximum [Member] | ASU 2016-09 [Member]</t>
  </si>
  <si>
    <t>Excess tax benefits recognized as discrete item in income tax expense | $</t>
  </si>
  <si>
    <t>Revenues [Member] | Product Concentration Risk [Member] | Equipment Rentals [Member]</t>
  </si>
  <si>
    <t>Percentage of revenue</t>
  </si>
  <si>
    <t>47.40%</t>
  </si>
  <si>
    <t>Revenues [Member] | Product Concentration Risk [Member] | New and Used Equipment [Member]</t>
  </si>
  <si>
    <t>27.90%</t>
  </si>
  <si>
    <t>Revenues [Member] | Product Concentration Risk [Member] | Parts Revenues, Services Revenues and Other Revenues [Member]</t>
  </si>
  <si>
    <t>24.70%</t>
  </si>
  <si>
    <t>Fair Value of Financial Instruments - Estimated Incremental Borrowing Rates for Similar Types of Borrowing Arrangements (Detail) - USD ($) $ in Thousands</t>
  </si>
  <si>
    <t>Level 3 [Member] | Carrying Amount [Member]</t>
  </si>
  <si>
    <t>Fair Value Balance Sheet Grouping Financial Statement Captions [Line Items]</t>
  </si>
  <si>
    <t>Manufacturer flooring plans payable with interest computed at 4.50% (Level 3)</t>
  </si>
  <si>
    <t>Capital leases payable with interest computed at 5.929% to 9.55% (Level 3)</t>
  </si>
  <si>
    <t>Level 3 [Member] | Fair Value [Member]</t>
  </si>
  <si>
    <t>Letter of credit (Level 3)</t>
  </si>
  <si>
    <t>Level 1 [Member] | Carrying Amount [Member]</t>
  </si>
  <si>
    <t>Senior unsecured notes with interest computed at 7.0% (Level 1)</t>
  </si>
  <si>
    <t>Level 1 [Member] | Fair Value [Member]</t>
  </si>
  <si>
    <t>Fair Value of Financial Instruments - Estimated Incremental Borrowing Rates for Similar Types of Borrowing Arrangements (Parenthetical) (Detail)</t>
  </si>
  <si>
    <t>Carrying Amount [Member] | Level 3 [Member]</t>
  </si>
  <si>
    <t>Manufacturer flooring plans payable, interest rate</t>
  </si>
  <si>
    <t>4.50%</t>
  </si>
  <si>
    <t>Capital lease payable, interest rate, minimum</t>
  </si>
  <si>
    <t>5.929%</t>
  </si>
  <si>
    <t>Capital lease payable interest rate, maximum</t>
  </si>
  <si>
    <t>9.55%</t>
  </si>
  <si>
    <t>Carrying Amount [Member] | Level 1 [Member]</t>
  </si>
  <si>
    <t>Senior unsecured notes, interest rate</t>
  </si>
  <si>
    <t>7.00%</t>
  </si>
  <si>
    <t>Fair Value [Member] | Level 3 [Member]</t>
  </si>
  <si>
    <t>Fair Value [Member] | Level 1 [Member]</t>
  </si>
  <si>
    <t>Fair Value of Financial Instruments - Additional Information (Detail) - USD ($)</t>
  </si>
  <si>
    <t>Transfer of financial assets</t>
  </si>
  <si>
    <t>Transfer of financial liabilities</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 transfers into level 3</t>
  </si>
  <si>
    <t>Fair value asset, transfers out of level 3</t>
  </si>
  <si>
    <t>Fair value liability, transfers into level 3</t>
  </si>
  <si>
    <t>Fair value liability, transfers out of level 3</t>
  </si>
  <si>
    <t>Stockholders' Equity - Summary of Activity in Stockholders' Equity (Detail) - USD ($) $ in Thousands</t>
  </si>
  <si>
    <t>Schedule of Capitalization, Equity [Line Items]</t>
  </si>
  <si>
    <t>Beginning balance, value</t>
  </si>
  <si>
    <t>Beginning balance, shares</t>
  </si>
  <si>
    <t>Stock-based compensation</t>
  </si>
  <si>
    <t>Cash dividends declared on common stock ($0.275 per share)</t>
  </si>
  <si>
    <t>Ending balance, value</t>
  </si>
  <si>
    <t>Ending balance, shares</t>
  </si>
  <si>
    <t>ASU 2016-09 [Member]</t>
  </si>
  <si>
    <t>Cumulative effect adjustment for previously unrecognized excess tax benefits pursuant to the adoption of ASU 2016-09 (see note (2))</t>
  </si>
  <si>
    <t>Common Stock [Member]</t>
  </si>
  <si>
    <t>Issuance of common stock, shares</t>
  </si>
  <si>
    <t>Additional Paid-in Capital [Member]</t>
  </si>
  <si>
    <t>Treasury Stock [Member]</t>
  </si>
  <si>
    <t>Retained Earnings (Deficit) [Member]</t>
  </si>
  <si>
    <t>Retained Earnings (Deficit) [Member] | ASU 2016-09 [Member]</t>
  </si>
  <si>
    <t>Stockholders' Equity - Summary of Activity in Stockholders' Equity (Parenthetical) (Detail) - $ / shares</t>
  </si>
  <si>
    <t>Cash dividends declared on common stock, per share</t>
  </si>
  <si>
    <t>Stock-Based Compensation - Additional Information (Detail)</t>
  </si>
  <si>
    <t>Jun. 30, 2017USD ($)shares</t>
  </si>
  <si>
    <t>Share Based Compensation Arrangement By Share Based Payment Award [Line Items]</t>
  </si>
  <si>
    <t>Unrecognized compensation expense related to non-vested stock</t>
  </si>
  <si>
    <t>Expected non-vested stock recognized over a weighted-average period</t>
  </si>
  <si>
    <t>1 year 10 months 24 days</t>
  </si>
  <si>
    <t>Unrecognized compensation expense related to stock option awards</t>
  </si>
  <si>
    <t>2016 Stock-Based Incentive Compensation Plan [Member]</t>
  </si>
  <si>
    <t>Stock-Based incentive compensation plan | shares</t>
  </si>
  <si>
    <t>Stock-Based Compensation - Schedule of Non-Vested Stock Activity (Detail)</t>
  </si>
  <si>
    <t>Jun. 30, 2017$ / sharesshares</t>
  </si>
  <si>
    <t>Non-vested stock, beginning balance, Number of Shares | shares</t>
  </si>
  <si>
    <t>Granted, Number of Shares | shares</t>
  </si>
  <si>
    <t>Vested, Number of Shares | shares</t>
  </si>
  <si>
    <t>Forfeited, Number of Shares | shares</t>
  </si>
  <si>
    <t>Non-vested stock, ending balance, Number of Shares | shares</t>
  </si>
  <si>
    <t>Non-vested stock,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stock, ending balance, Weighted Average Grant Date Fair Value | $ / shares</t>
  </si>
  <si>
    <t>Stock-Based Compensation - Schedule of Compensation Expense Related to Non-Vested Stock (Detail) - USD ($) $ in Thousands</t>
  </si>
  <si>
    <t>Compensation expense</t>
  </si>
  <si>
    <t>Stock-Based Compensation - Schedule of Share Based Compensation Stock Options Activity (Detail)</t>
  </si>
  <si>
    <t>Stock Options, Outstanding, Number of Shares, Beginning Balance | shares</t>
  </si>
  <si>
    <t>Stock Options, Canceled, forfeited or expired, Number of Shares | shares</t>
  </si>
  <si>
    <t>Stock Options, Outstanding, Weighted Average Exercise Price, Beginning Balance | $ / shares</t>
  </si>
  <si>
    <t>Stock Options, Canceled, forfeited or expired, Weighted Average Exercise Price | $ / shares</t>
  </si>
  <si>
    <t>Stock Options, Outstanding, Weighted Average Contractual Life In Years</t>
  </si>
  <si>
    <t>0 years</t>
  </si>
  <si>
    <t>Stock Options, Exercisable, Weighted Average Contractual Life In Years</t>
  </si>
  <si>
    <t>Income per Share - Additional Information (Detail)</t>
  </si>
  <si>
    <t>Restricted common shares, percentage</t>
  </si>
  <si>
    <t>0.80%</t>
  </si>
  <si>
    <t>Income per Share - Summary of Computation of Basic and Diluted Net Income Per Common Share (Detail) - USD ($) $ / shares in Units, shares in Thousands, $ in Thousands</t>
  </si>
  <si>
    <t>Basic net income per share:</t>
  </si>
  <si>
    <t>Weighted average number of common shares outstanding</t>
  </si>
  <si>
    <t>Net income per share of common stock – basic</t>
  </si>
  <si>
    <t>Diluted net income per share:</t>
  </si>
  <si>
    <t>Effect of dilutive securities:</t>
  </si>
  <si>
    <t>Weighted average number of common shares outstanding - diluted</t>
  </si>
  <si>
    <t>Net income per share of common stock – diluted</t>
  </si>
  <si>
    <t>Stock Options [Member]</t>
  </si>
  <si>
    <t>Common shares excluded from the denominator as anti-dilutive:</t>
  </si>
  <si>
    <t>Common shares excluded from the denominator as anti-dilutive</t>
  </si>
  <si>
    <t>Non-vested restricted stock [Member]</t>
  </si>
  <si>
    <t>Effect of dilutive stock options and non-vested restricted stock</t>
  </si>
  <si>
    <t>Senior Secured Credit Facility - Additional Information (Detail) - USD ($)</t>
  </si>
  <si>
    <t>Feb. 05, 2015</t>
  </si>
  <si>
    <t>May 21, 2014</t>
  </si>
  <si>
    <t>May 20, 2014</t>
  </si>
  <si>
    <t>Unused commitment fee margin percentage</t>
  </si>
  <si>
    <t>0.375%</t>
  </si>
  <si>
    <t>Payment of dividends and/or stock repurchases or redemptions</t>
  </si>
  <si>
    <t>Weighted average interest rate on the senior secured credit facility</t>
  </si>
  <si>
    <t>3.50%</t>
  </si>
  <si>
    <t>Basis points added to U S prime rate</t>
  </si>
  <si>
    <t>1.00%</t>
  </si>
  <si>
    <t>Basis points added to LIBOR</t>
  </si>
  <si>
    <t>2.00%</t>
  </si>
  <si>
    <t>Subsequent Event [Member]</t>
  </si>
  <si>
    <t>Outstanding letters of credit</t>
  </si>
  <si>
    <t>Non-vested Restricted Stock [Member]</t>
  </si>
  <si>
    <t>Payment of special cash dividend per share previously declared by the Company</t>
  </si>
  <si>
    <t>0.50%</t>
  </si>
  <si>
    <t>Index rate plus an applicable margin Percentage</t>
  </si>
  <si>
    <t>1.25%</t>
  </si>
  <si>
    <t>Maximum [Member] | London Interbank Offered Rate (LIBOR) [Member]</t>
  </si>
  <si>
    <t>LIBOR plus an applicable margin Percentage</t>
  </si>
  <si>
    <t>2.25%</t>
  </si>
  <si>
    <t>Maximum [Member] | Letter of Credit [Member]</t>
  </si>
  <si>
    <t>Margin rate lowered in applicable to Letter of Credit</t>
  </si>
  <si>
    <t>Minimum [Member]</t>
  </si>
  <si>
    <t>0.25%</t>
  </si>
  <si>
    <t>0.75%</t>
  </si>
  <si>
    <t>Minimum [Member] | London Interbank Offered Rate (LIBOR) [Member]</t>
  </si>
  <si>
    <t>1.75%</t>
  </si>
  <si>
    <t>Minimum [Member] | Letter of Credit [Member]</t>
  </si>
  <si>
    <t>Wells Fargo Capital Finance, LLC [Member] | Senior Secured Credit Facility [Member]</t>
  </si>
  <si>
    <t>Existing credit facility with its lenders</t>
  </si>
  <si>
    <t>Revolving Credit Facility [Member]</t>
  </si>
  <si>
    <t>Uncommitted incremental revolving capacity</t>
  </si>
  <si>
    <t>Debt instrument maturity date description</t>
  </si>
  <si>
    <t>Extends the maturity date of the Credit Facility from February 29, 2017 to May 21, 2019</t>
  </si>
  <si>
    <t>Available borrowings under our senior secured credit facility</t>
  </si>
  <si>
    <t>Debt instrument prime rate plus</t>
  </si>
  <si>
    <t>4.00%</t>
  </si>
  <si>
    <t>Credit facility interest rate description</t>
  </si>
  <si>
    <t>the interest rate on the Credit Facility was based on a 4.0% U.S. Prime Rate plus 100 basis points and LIBOR plus 200 basis points.</t>
  </si>
  <si>
    <t>Revolving Credit Facility [Member] | Subsequent Event [Member]</t>
  </si>
  <si>
    <t>Amended and Restated Credit Agreement [Member]</t>
  </si>
  <si>
    <t>Senior Unsecured Notes - Reconciliation of Senior Unsecured Notes to Condensed Consolidated Balance Sheets (Detail) - USD ($) $ in Thousands</t>
  </si>
  <si>
    <t>12 Months Ended</t>
  </si>
  <si>
    <t>Senior unsecured notes, beginning balance</t>
  </si>
  <si>
    <t>Accretion of discount</t>
  </si>
  <si>
    <t>Amortization of note premium</t>
  </si>
  <si>
    <t>Senior unsecured notes, ending balance</t>
  </si>
  <si>
    <t>Senior Unsecured Notes [Member]</t>
  </si>
  <si>
    <t>Segment Information - Additional Information (Detail)</t>
  </si>
  <si>
    <t>Jun. 30, 2017Customer</t>
  </si>
  <si>
    <t>Jun. 30, 2016Customer</t>
  </si>
  <si>
    <t>Jun. 30, 2017SegmentCustomer</t>
  </si>
  <si>
    <t>Number of reportable segment | Segment</t>
  </si>
  <si>
    <t>Sales to international customers</t>
  </si>
  <si>
    <t>0.10%</t>
  </si>
  <si>
    <t>0.30%</t>
  </si>
  <si>
    <t>0.40%</t>
  </si>
  <si>
    <t>Customer accounted for more than 10% of revenue | Customer</t>
  </si>
  <si>
    <t>Segment Information - Schedule of Information about Reportable Segments (Detail) - USD ($) $ in Thousands</t>
  </si>
  <si>
    <t>Segment Revenues:</t>
  </si>
  <si>
    <t>Segment Gross Profit:</t>
  </si>
  <si>
    <t>Total gross profit</t>
  </si>
  <si>
    <t>Segment identified assets:</t>
  </si>
  <si>
    <t>Operating Segments [Member] | Parts and Services [Member]</t>
  </si>
  <si>
    <t>Non-Segmented [Member]</t>
  </si>
  <si>
    <t>Condensed Consolidating Financial Information of Guarantor Subsidiaries - Condensed Consolidating Balance Sheet (Detail) - USD ($) $ in Thousands</t>
  </si>
  <si>
    <t>Dec. 31, 2015</t>
  </si>
  <si>
    <t>Assets:</t>
  </si>
  <si>
    <t>Receivables, net</t>
  </si>
  <si>
    <t>Inventories, net</t>
  </si>
  <si>
    <t>Rental equipment, net</t>
  </si>
  <si>
    <t>Property and equipment, net</t>
  </si>
  <si>
    <t>Deferred financing costs, net</t>
  </si>
  <si>
    <t>Liabilities and Stockholders’ Equity:</t>
  </si>
  <si>
    <t>Senior unsecured notes</t>
  </si>
  <si>
    <t>Stockholders’ equity</t>
  </si>
  <si>
    <t>H &amp; E Equipment Services [Member]</t>
  </si>
  <si>
    <t>Investment in guarantor subsidiaries</t>
  </si>
  <si>
    <t>Guarantor Subsidiaries [Member]</t>
  </si>
  <si>
    <t>Elimination [Member]</t>
  </si>
  <si>
    <t>Condensed Consolidating Financial Information of Guarantor Subsidiaries - Condensed Consolidating Statement of Income (Detail) - USD ($) $ in Thousands</t>
  </si>
  <si>
    <t>Gross profit (loss):</t>
  </si>
  <si>
    <t>Income tax expense</t>
  </si>
  <si>
    <t>Equity in earnings of guarantor subsidiaries</t>
  </si>
  <si>
    <t>Equipment Rentals [Member] | Operating Segments [Member]</t>
  </si>
  <si>
    <t>Equipment Rentals [Member] | Operating Segments [Member] | Rental Depreciation [Member]</t>
  </si>
  <si>
    <t>Equipment Rentals [Member] | Operating Segments [Member] | Rental Expense [Member]</t>
  </si>
  <si>
    <t>New Equipment Sales [Member] | Operating Segments [Member]</t>
  </si>
  <si>
    <t>Used Equipment Sales [Member] | Operating Segments [Member]</t>
  </si>
  <si>
    <t>Parts Sales [Member] | Operating Segments [Member]</t>
  </si>
  <si>
    <t>Services Revenues [Member] | Operating Segments [Member]</t>
  </si>
  <si>
    <t>H &amp; E Equipment Services [Member] | Other [Member]</t>
  </si>
  <si>
    <t>H &amp; E Equipment Services [Member] | Equipment Rentals [Member] | Operating Segments [Member]</t>
  </si>
  <si>
    <t>H &amp; E Equipment Services [Member] | Equipment Rentals [Member] | Operating Segments [Member] | Rental Depreciation [Member]</t>
  </si>
  <si>
    <t>H &amp; E Equipment Services [Member] | Equipment Rentals [Member] | Operating Segments [Member] | Rental Expense [Member]</t>
  </si>
  <si>
    <t>H &amp; E Equipment Services [Member] | New Equipment Sales [Member] | Operating Segments [Member]</t>
  </si>
  <si>
    <t>H &amp; E Equipment Services [Member] | Used Equipment Sales [Member] | Operating Segments [Member]</t>
  </si>
  <si>
    <t>H &amp; E Equipment Services [Member] | Parts Sales [Member] | Operating Segments [Member]</t>
  </si>
  <si>
    <t>H &amp; E Equipment Services [Member] | Services Revenues [Member] | Operating Segments [Member]</t>
  </si>
  <si>
    <t>Guarantor Subsidiaries [Member] | Other [Member]</t>
  </si>
  <si>
    <t>Guarantor Subsidiaries [Member] | Equipment Rentals [Member] | Operating Segments [Member]</t>
  </si>
  <si>
    <t>Guarantor Subsidiaries [Member] | Equipment Rentals [Member] | Operating Segments [Member] | Rental Depreciation [Member]</t>
  </si>
  <si>
    <t>Guarantor Subsidiaries [Member] | Equipment Rentals [Member] | Operating Segments [Member] | Rental Expense [Member]</t>
  </si>
  <si>
    <t>Guarantor Subsidiaries [Member] | New Equipment Sales [Member] | Operating Segments [Member]</t>
  </si>
  <si>
    <t>Guarantor Subsidiaries [Member] | Used Equipment Sales [Member] | Operating Segments [Member]</t>
  </si>
  <si>
    <t>Guarantor Subsidiaries [Member] | Parts Sales [Member] | Operating Segments [Member]</t>
  </si>
  <si>
    <t>Guarantor Subsidiaries [Member] | Services Revenues [Member] | Operating Segments [Member]</t>
  </si>
  <si>
    <t>Condensed Consolidating Financial Information of Guarantor Subsidiaries - Condensed Consolidating Statement of Cash Flows (Detail) - USD ($) $ in Thousands</t>
  </si>
  <si>
    <t>Depreciation and amortization on property and equipment</t>
  </si>
  <si>
    <t>Payments on capital lease obligations</t>
  </si>
  <si>
    <t>Investment in subsidiaries</t>
  </si>
  <si>
    <t>Capital contributions</t>
  </si>
  <si>
    <t>Subsequent Events - Additional Information (Detail) - Subsequent Event [Member]</t>
  </si>
  <si>
    <t>Jul. 14, 2017USD ($)$ / shares</t>
  </si>
  <si>
    <t>ABL Facility [Member] | Wells Fargo [Member]</t>
  </si>
  <si>
    <t>Subsequent Event [Line Items]</t>
  </si>
  <si>
    <t>Percentage committed by lender to provide credit facility</t>
  </si>
  <si>
    <t>100.00%</t>
  </si>
  <si>
    <t>Bridge Facility [Member] | Wells Fargo [Member]</t>
  </si>
  <si>
    <t>Neff Corporation [Member]</t>
  </si>
  <si>
    <t>Total enterprise value</t>
  </si>
  <si>
    <t>Net debt (debt less cash and cash equivalents) included in total enterprise value</t>
  </si>
  <si>
    <t>Maximum per share merger consideration payable to Neff stockholders subject to certain downward adjustment | $ / shares</t>
  </si>
  <si>
    <t>Description of merger transaction expected closing date</t>
  </si>
  <si>
    <t>The transaction is expected to close in the late third quarter or early fourth quarter of 2017, and is subject to customary closing conditions including Hart-Scott-Rodino Act clearance, as well as a “go-shop” period in favor of Neff Corporation, which period will expire at 11:59 p.m. on August 20, 2017.</t>
  </si>
  <si>
    <t>Neff Corporation [Member] | Maximum [Member] | Proposed Equity Offering [Member]</t>
  </si>
  <si>
    <t>Issuance and sale of common stock, value authorized</t>
  </si>
  <si>
    <t>Neff Corporation [Member] | Proposed Notes Offering [Member] | Maximum [Member]</t>
  </si>
  <si>
    <t>Issuance and sale of senior unsecured notes, value authorized</t>
  </si>
  <si>
    <t>Issuance and sale of senior unsecured notes, value authorized if equity offering not consummated in full or at all</t>
  </si>
  <si>
    <t>Neff Corporation [Member] | 7% Senior Notes [Member]</t>
  </si>
  <si>
    <t>Senior unsecured notes, maturity year</t>
  </si>
  <si>
    <t>Aggregate principal amount</t>
  </si>
  <si>
    <t>Neff Corporation [Member] | ABL Facility [Member]</t>
  </si>
  <si>
    <t>Neff Corporation [Member] | Class A Common Stock [Member]</t>
  </si>
  <si>
    <t>Cash consideration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9605</v>
      </c>
    </row>
    <row r="12" spans="1:3">
      <c r="A12" s="4" t="s">
        <v>19</v>
      </c>
      <c r="B12" s="4" t="s">
        <v>20</v>
      </c>
    </row>
    <row r="13" spans="1:3">
      <c r="A13" s="4" t="s">
        <v>21</v>
      </c>
      <c r="B13" s="4" t="s">
        <v>22</v>
      </c>
    </row>
    <row r="14" spans="1:3">
      <c r="A14" s="4" t="s">
        <v>23</v>
      </c>
      <c r="C14" s="5" t="n">
        <v>35570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4"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4" t="s">
        <v>168</v>
      </c>
    </row>
    <row r="4" spans="1:2">
      <c r="A4" s="3" t="s">
        <v>169</v>
      </c>
    </row>
    <row r="5" spans="1:2">
      <c r="A5" s="4" t="s">
        <v>164</v>
      </c>
      <c r="B5"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76</v>
      </c>
    </row>
    <row r="3" spans="1:2">
      <c r="A3" s="3" t="s">
        <v>147</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95</v>
      </c>
      <c r="C3" s="7" t="n">
        <v>7683</v>
      </c>
    </row>
    <row r="4" spans="1:3">
      <c r="A4" s="4" t="s">
        <v>28</v>
      </c>
      <c r="B4" s="5" t="n">
        <v>141475</v>
      </c>
      <c r="C4" s="5" t="n">
        <v>140037</v>
      </c>
    </row>
    <row r="5" spans="1:3">
      <c r="A5" s="4" t="s">
        <v>29</v>
      </c>
      <c r="B5" s="5" t="n">
        <v>94402</v>
      </c>
      <c r="C5" s="5" t="n">
        <v>53909</v>
      </c>
    </row>
    <row r="6" spans="1:3">
      <c r="A6" s="4" t="s">
        <v>30</v>
      </c>
      <c r="B6" s="5" t="n">
        <v>9424</v>
      </c>
      <c r="C6" s="5" t="n">
        <v>7513</v>
      </c>
    </row>
    <row r="7" spans="1:3">
      <c r="A7" s="4" t="s">
        <v>31</v>
      </c>
      <c r="B7" s="5" t="n">
        <v>902378</v>
      </c>
      <c r="C7" s="5" t="n">
        <v>893816</v>
      </c>
    </row>
    <row r="8" spans="1:3">
      <c r="A8" s="4" t="s">
        <v>32</v>
      </c>
      <c r="B8" s="5" t="n">
        <v>104632</v>
      </c>
      <c r="C8" s="5" t="n">
        <v>105492</v>
      </c>
    </row>
    <row r="9" spans="1:3">
      <c r="A9" s="4" t="s">
        <v>33</v>
      </c>
      <c r="B9" s="5" t="n">
        <v>1558</v>
      </c>
      <c r="C9" s="5" t="n">
        <v>1964</v>
      </c>
    </row>
    <row r="10" spans="1:3">
      <c r="A10" s="4" t="s">
        <v>34</v>
      </c>
      <c r="B10" s="5" t="n">
        <v>31197</v>
      </c>
      <c r="C10" s="5" t="n">
        <v>31197</v>
      </c>
    </row>
    <row r="11" spans="1:3">
      <c r="A11" s="4" t="s">
        <v>35</v>
      </c>
      <c r="B11" s="5" t="n">
        <v>1292061</v>
      </c>
      <c r="C11" s="5" t="n">
        <v>1241611</v>
      </c>
    </row>
    <row r="12" spans="1:3">
      <c r="A12" s="3" t="s">
        <v>36</v>
      </c>
    </row>
    <row r="13" spans="1:3">
      <c r="A13" s="4" t="s">
        <v>37</v>
      </c>
      <c r="B13" s="5" t="n">
        <v>164852</v>
      </c>
      <c r="C13" s="5" t="n">
        <v>162642</v>
      </c>
    </row>
    <row r="14" spans="1:3">
      <c r="A14" s="4" t="s">
        <v>38</v>
      </c>
      <c r="B14" s="5" t="n">
        <v>81053</v>
      </c>
      <c r="C14" s="5" t="n">
        <v>39432</v>
      </c>
    </row>
    <row r="15" spans="1:3">
      <c r="A15" s="4" t="s">
        <v>39</v>
      </c>
      <c r="B15" s="5" t="n">
        <v>25824</v>
      </c>
      <c r="C15" s="5" t="n">
        <v>30780</v>
      </c>
    </row>
    <row r="16" spans="1:3">
      <c r="A16" s="4" t="s">
        <v>40</v>
      </c>
      <c r="B16" s="5" t="n">
        <v>60720</v>
      </c>
      <c r="C16" s="5" t="n">
        <v>56833</v>
      </c>
    </row>
    <row r="17" spans="1:3">
      <c r="A17" s="4" t="s">
        <v>41</v>
      </c>
      <c r="B17" s="5" t="n">
        <v>89</v>
      </c>
      <c r="C17" s="5" t="n">
        <v>67</v>
      </c>
    </row>
    <row r="18" spans="1:3">
      <c r="A18" s="4" t="s">
        <v>42</v>
      </c>
      <c r="B18" s="5" t="n">
        <v>627914</v>
      </c>
      <c r="C18" s="5" t="n">
        <v>627711</v>
      </c>
    </row>
    <row r="19" spans="1:3">
      <c r="A19" s="4" t="s">
        <v>43</v>
      </c>
      <c r="B19" s="5" t="n">
        <v>1597</v>
      </c>
      <c r="C19" s="5" t="n">
        <v>1704</v>
      </c>
    </row>
    <row r="20" spans="1:3">
      <c r="A20" s="4" t="s">
        <v>44</v>
      </c>
      <c r="B20" s="5" t="n">
        <v>186922</v>
      </c>
      <c r="C20" s="5" t="n">
        <v>177835</v>
      </c>
    </row>
    <row r="21" spans="1:3">
      <c r="A21" s="4" t="s">
        <v>45</v>
      </c>
      <c r="B21" s="5" t="n">
        <v>1869</v>
      </c>
      <c r="C21" s="5" t="n">
        <v>1842</v>
      </c>
    </row>
    <row r="22" spans="1:3">
      <c r="A22" s="4" t="s">
        <v>46</v>
      </c>
      <c r="B22" s="5" t="n">
        <v>1150840</v>
      </c>
      <c r="C22" s="5" t="n">
        <v>1098846</v>
      </c>
    </row>
    <row r="23" spans="1:3">
      <c r="A23" s="4" t="s">
        <v>47</v>
      </c>
      <c r="B23" s="4" t="s">
        <v>48</v>
      </c>
      <c r="C23" s="4" t="s">
        <v>48</v>
      </c>
    </row>
    <row r="24" spans="1:3">
      <c r="A24" s="3" t="s">
        <v>49</v>
      </c>
    </row>
    <row r="25" spans="1:3">
      <c r="A25" s="4" t="s">
        <v>50</v>
      </c>
      <c r="B25" s="4" t="s">
        <v>48</v>
      </c>
      <c r="C25" s="4" t="s">
        <v>48</v>
      </c>
    </row>
    <row r="26" spans="1:3">
      <c r="A26" s="4" t="s">
        <v>51</v>
      </c>
      <c r="B26" s="5" t="n">
        <v>394</v>
      </c>
      <c r="C26" s="5" t="n">
        <v>394</v>
      </c>
    </row>
    <row r="27" spans="1:3">
      <c r="A27" s="4" t="s">
        <v>52</v>
      </c>
      <c r="B27" s="5" t="n">
        <v>225438</v>
      </c>
      <c r="C27" s="5" t="n">
        <v>223544</v>
      </c>
    </row>
    <row r="28" spans="1:3">
      <c r="A28" s="4" t="s">
        <v>53</v>
      </c>
      <c r="B28" s="5" t="n">
        <v>-60966</v>
      </c>
      <c r="C28" s="5" t="n">
        <v>-60966</v>
      </c>
    </row>
    <row r="29" spans="1:3">
      <c r="A29" s="4" t="s">
        <v>54</v>
      </c>
      <c r="B29" s="5" t="n">
        <v>-23645</v>
      </c>
      <c r="C29" s="5" t="n">
        <v>-20207</v>
      </c>
    </row>
    <row r="30" spans="1:3">
      <c r="A30" s="4" t="s">
        <v>55</v>
      </c>
      <c r="B30" s="5" t="n">
        <v>141221</v>
      </c>
      <c r="C30" s="5" t="n">
        <v>142765</v>
      </c>
    </row>
    <row r="31" spans="1:3">
      <c r="A31" s="4" t="s">
        <v>56</v>
      </c>
      <c r="B31" s="7" t="n">
        <v>1292061</v>
      </c>
      <c r="C31" s="7" t="n">
        <v>1241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168</v>
      </c>
    </row>
    <row r="4" spans="1:2">
      <c r="A4" s="3" t="s">
        <v>169</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76</v>
      </c>
    </row>
    <row r="3" spans="1:2">
      <c r="A3" s="3" t="s">
        <v>14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215</v>
      </c>
      <c r="B1" s="2" t="s">
        <v>75</v>
      </c>
      <c r="D1" s="2" t="s">
        <v>1</v>
      </c>
    </row>
    <row r="2" spans="1:6">
      <c r="B2" s="2" t="s">
        <v>216</v>
      </c>
      <c r="C2" s="2" t="s">
        <v>217</v>
      </c>
      <c r="D2" s="2" t="s">
        <v>216</v>
      </c>
      <c r="E2" s="2" t="s">
        <v>217</v>
      </c>
      <c r="F2" s="2" t="s">
        <v>218</v>
      </c>
    </row>
    <row r="3" spans="1:6">
      <c r="A3" s="3" t="s">
        <v>219</v>
      </c>
    </row>
    <row r="4" spans="1:6">
      <c r="A4" s="4" t="s">
        <v>220</v>
      </c>
      <c r="B4" s="5" t="n">
        <v>78</v>
      </c>
      <c r="D4" s="5" t="n">
        <v>78</v>
      </c>
    </row>
    <row r="5" spans="1:6">
      <c r="A5" s="4" t="s">
        <v>221</v>
      </c>
      <c r="B5" s="5" t="n">
        <v>11</v>
      </c>
      <c r="D5" s="5" t="n">
        <v>11</v>
      </c>
    </row>
    <row r="6" spans="1:6">
      <c r="A6" s="4" t="s">
        <v>222</v>
      </c>
    </row>
    <row r="7" spans="1:6">
      <c r="A7" s="3" t="s">
        <v>219</v>
      </c>
    </row>
    <row r="8" spans="1:6">
      <c r="A8" s="4" t="s">
        <v>223</v>
      </c>
      <c r="F8" s="10" t="n">
        <v>0.9</v>
      </c>
    </row>
    <row r="9" spans="1:6">
      <c r="A9" s="4" t="s">
        <v>224</v>
      </c>
    </row>
    <row r="10" spans="1:6">
      <c r="A10" s="3" t="s">
        <v>219</v>
      </c>
    </row>
    <row r="11" spans="1:6">
      <c r="A11" s="4" t="s">
        <v>225</v>
      </c>
      <c r="D11" s="4" t="s">
        <v>226</v>
      </c>
    </row>
    <row r="12" spans="1:6">
      <c r="A12" s="4" t="s">
        <v>227</v>
      </c>
    </row>
    <row r="13" spans="1:6">
      <c r="A13" s="3" t="s">
        <v>219</v>
      </c>
    </row>
    <row r="14" spans="1:6">
      <c r="A14" s="4" t="s">
        <v>228</v>
      </c>
      <c r="B14" s="10" t="n">
        <v>0.1</v>
      </c>
      <c r="C14" s="10" t="n">
        <v>0.1</v>
      </c>
      <c r="D14" s="10" t="n">
        <v>0.1</v>
      </c>
      <c r="E14" s="10" t="n">
        <v>0.1</v>
      </c>
    </row>
    <row r="15" spans="1:6">
      <c r="A15" s="4" t="s">
        <v>229</v>
      </c>
    </row>
    <row r="16" spans="1:6">
      <c r="A16" s="3" t="s">
        <v>219</v>
      </c>
    </row>
    <row r="17" spans="1:6">
      <c r="A17" s="4" t="s">
        <v>230</v>
      </c>
      <c r="D17" s="4" t="s">
        <v>231</v>
      </c>
    </row>
    <row r="18" spans="1:6">
      <c r="A18" s="4" t="s">
        <v>232</v>
      </c>
    </row>
    <row r="19" spans="1:6">
      <c r="A19" s="3" t="s">
        <v>219</v>
      </c>
    </row>
    <row r="20" spans="1:6">
      <c r="A20" s="4" t="s">
        <v>230</v>
      </c>
      <c r="D20" s="4" t="s">
        <v>233</v>
      </c>
    </row>
    <row r="21" spans="1:6">
      <c r="A21" s="4" t="s">
        <v>234</v>
      </c>
    </row>
    <row r="22" spans="1:6">
      <c r="A22" s="3" t="s">
        <v>219</v>
      </c>
    </row>
    <row r="23" spans="1:6">
      <c r="A23" s="4" t="s">
        <v>230</v>
      </c>
      <c r="D23" s="4" t="s">
        <v>2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4" t="s">
        <v>237</v>
      </c>
    </row>
    <row r="3" spans="1:3">
      <c r="A3" s="3" t="s">
        <v>238</v>
      </c>
    </row>
    <row r="4" spans="1:3">
      <c r="A4" s="4" t="s">
        <v>239</v>
      </c>
      <c r="B4" s="7" t="n">
        <v>25824</v>
      </c>
      <c r="C4" s="7" t="n">
        <v>30780</v>
      </c>
    </row>
    <row r="5" spans="1:3">
      <c r="A5" s="4" t="s">
        <v>240</v>
      </c>
      <c r="B5" s="5" t="n">
        <v>1597</v>
      </c>
      <c r="C5" s="5" t="n">
        <v>1704</v>
      </c>
    </row>
    <row r="6" spans="1:3">
      <c r="A6" s="4" t="s">
        <v>241</v>
      </c>
    </row>
    <row r="7" spans="1:3">
      <c r="A7" s="3" t="s">
        <v>238</v>
      </c>
    </row>
    <row r="8" spans="1:3">
      <c r="A8" s="4" t="s">
        <v>239</v>
      </c>
      <c r="B8" s="5" t="n">
        <v>22149</v>
      </c>
      <c r="C8" s="5" t="n">
        <v>26780</v>
      </c>
    </row>
    <row r="9" spans="1:3">
      <c r="A9" s="4" t="s">
        <v>240</v>
      </c>
      <c r="B9" s="5" t="n">
        <v>1160</v>
      </c>
      <c r="C9" s="5" t="n">
        <v>1164</v>
      </c>
    </row>
    <row r="10" spans="1:3">
      <c r="A10" s="4" t="s">
        <v>242</v>
      </c>
      <c r="B10" s="5" t="n">
        <v>155</v>
      </c>
      <c r="C10" s="5" t="n">
        <v>155</v>
      </c>
    </row>
    <row r="11" spans="1:3">
      <c r="A11" s="4" t="s">
        <v>243</v>
      </c>
    </row>
    <row r="12" spans="1:3">
      <c r="A12" s="3" t="s">
        <v>238</v>
      </c>
    </row>
    <row r="13" spans="1:3">
      <c r="A13" s="4" t="s">
        <v>244</v>
      </c>
      <c r="B13" s="5" t="n">
        <v>627914</v>
      </c>
      <c r="C13" s="5" t="n">
        <v>627711</v>
      </c>
    </row>
    <row r="14" spans="1:3">
      <c r="A14" s="4" t="s">
        <v>245</v>
      </c>
    </row>
    <row r="15" spans="1:3">
      <c r="A15" s="3" t="s">
        <v>238</v>
      </c>
    </row>
    <row r="16" spans="1:3">
      <c r="A16" s="4" t="s">
        <v>244</v>
      </c>
      <c r="B16" s="7" t="n">
        <v>655200</v>
      </c>
      <c r="C16" s="7" t="n">
        <v>6630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4" t="s">
        <v>247</v>
      </c>
    </row>
    <row r="3" spans="1:3">
      <c r="A3" s="3" t="s">
        <v>238</v>
      </c>
    </row>
    <row r="4" spans="1:3">
      <c r="A4" s="4" t="s">
        <v>248</v>
      </c>
      <c r="B4" s="4" t="s">
        <v>249</v>
      </c>
      <c r="C4" s="4" t="s">
        <v>249</v>
      </c>
    </row>
    <row r="5" spans="1:3">
      <c r="A5" s="4" t="s">
        <v>250</v>
      </c>
      <c r="B5" s="4" t="s">
        <v>251</v>
      </c>
      <c r="C5" s="4" t="s">
        <v>251</v>
      </c>
    </row>
    <row r="6" spans="1:3">
      <c r="A6" s="4" t="s">
        <v>252</v>
      </c>
      <c r="B6" s="4" t="s">
        <v>253</v>
      </c>
      <c r="C6" s="4" t="s">
        <v>253</v>
      </c>
    </row>
    <row r="7" spans="1:3">
      <c r="A7" s="4" t="s">
        <v>254</v>
      </c>
    </row>
    <row r="8" spans="1:3">
      <c r="A8" s="3" t="s">
        <v>238</v>
      </c>
    </row>
    <row r="9" spans="1:3">
      <c r="A9" s="4" t="s">
        <v>255</v>
      </c>
      <c r="B9" s="4" t="s">
        <v>256</v>
      </c>
      <c r="C9" s="4" t="s">
        <v>256</v>
      </c>
    </row>
    <row r="10" spans="1:3">
      <c r="A10" s="4" t="s">
        <v>257</v>
      </c>
    </row>
    <row r="11" spans="1:3">
      <c r="A11" s="3" t="s">
        <v>238</v>
      </c>
    </row>
    <row r="12" spans="1:3">
      <c r="A12" s="4" t="s">
        <v>248</v>
      </c>
      <c r="B12" s="4" t="s">
        <v>249</v>
      </c>
      <c r="C12" s="4" t="s">
        <v>249</v>
      </c>
    </row>
    <row r="13" spans="1:3">
      <c r="A13" s="4" t="s">
        <v>250</v>
      </c>
      <c r="B13" s="4" t="s">
        <v>251</v>
      </c>
      <c r="C13" s="4" t="s">
        <v>251</v>
      </c>
    </row>
    <row r="14" spans="1:3">
      <c r="A14" s="4" t="s">
        <v>252</v>
      </c>
      <c r="B14" s="4" t="s">
        <v>253</v>
      </c>
      <c r="C14" s="4" t="s">
        <v>253</v>
      </c>
    </row>
    <row r="15" spans="1:3">
      <c r="A15" s="4" t="s">
        <v>258</v>
      </c>
    </row>
    <row r="16" spans="1:3">
      <c r="A16" s="3" t="s">
        <v>238</v>
      </c>
    </row>
    <row r="17" spans="1:3">
      <c r="A17" s="4" t="s">
        <v>255</v>
      </c>
      <c r="B17" s="4" t="s">
        <v>256</v>
      </c>
      <c r="C17" s="4" t="s">
        <v>2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5</v>
      </c>
      <c r="D1" s="2" t="s">
        <v>1</v>
      </c>
    </row>
    <row r="2" spans="1:5">
      <c r="B2" s="2" t="s">
        <v>2</v>
      </c>
      <c r="C2" s="2" t="s">
        <v>76</v>
      </c>
      <c r="D2" s="2" t="s">
        <v>2</v>
      </c>
      <c r="E2" s="2" t="s">
        <v>76</v>
      </c>
    </row>
    <row r="3" spans="1:5">
      <c r="A3" s="3" t="s">
        <v>153</v>
      </c>
    </row>
    <row r="4" spans="1:5">
      <c r="A4" s="4" t="s">
        <v>260</v>
      </c>
      <c r="B4" s="7" t="n">
        <v>0</v>
      </c>
      <c r="C4" s="7" t="n">
        <v>0</v>
      </c>
      <c r="D4" s="7" t="n">
        <v>0</v>
      </c>
      <c r="E4" s="7" t="n">
        <v>0</v>
      </c>
    </row>
    <row r="5" spans="1:5">
      <c r="A5" s="4" t="s">
        <v>261</v>
      </c>
      <c r="B5" s="5" t="n">
        <v>0</v>
      </c>
      <c r="C5" s="5" t="n">
        <v>0</v>
      </c>
      <c r="D5" s="5" t="n">
        <v>0</v>
      </c>
      <c r="E5" s="5" t="n">
        <v>0</v>
      </c>
    </row>
    <row r="6" spans="1:5">
      <c r="A6" s="4" t="s">
        <v>262</v>
      </c>
      <c r="B6" s="5" t="n">
        <v>0</v>
      </c>
      <c r="C6" s="5" t="n">
        <v>0</v>
      </c>
      <c r="D6" s="5" t="n">
        <v>0</v>
      </c>
      <c r="E6" s="5" t="n">
        <v>0</v>
      </c>
    </row>
    <row r="7" spans="1:5">
      <c r="A7" s="4" t="s">
        <v>263</v>
      </c>
      <c r="B7" s="5" t="n">
        <v>0</v>
      </c>
      <c r="C7" s="5" t="n">
        <v>0</v>
      </c>
      <c r="D7" s="5" t="n">
        <v>0</v>
      </c>
      <c r="E7" s="5" t="n">
        <v>0</v>
      </c>
    </row>
    <row r="8" spans="1:5">
      <c r="A8" s="4" t="s">
        <v>264</v>
      </c>
      <c r="B8" s="5" t="n">
        <v>0</v>
      </c>
      <c r="C8" s="5" t="n">
        <v>0</v>
      </c>
      <c r="D8" s="5" t="n">
        <v>0</v>
      </c>
      <c r="E8" s="5" t="n">
        <v>0</v>
      </c>
    </row>
    <row r="9" spans="1:5">
      <c r="A9" s="4" t="s">
        <v>265</v>
      </c>
      <c r="B9" s="5" t="n">
        <v>0</v>
      </c>
      <c r="C9" s="5" t="n">
        <v>0</v>
      </c>
      <c r="D9" s="5" t="n">
        <v>0</v>
      </c>
      <c r="E9" s="5" t="n">
        <v>0</v>
      </c>
    </row>
    <row r="10" spans="1:5">
      <c r="A10" s="4" t="s">
        <v>266</v>
      </c>
      <c r="B10" s="5" t="n">
        <v>0</v>
      </c>
      <c r="C10" s="5" t="n">
        <v>0</v>
      </c>
      <c r="D10" s="5" t="n">
        <v>0</v>
      </c>
      <c r="E10" s="5" t="n">
        <v>0</v>
      </c>
    </row>
    <row r="11" spans="1:5">
      <c r="A11" s="4" t="s">
        <v>267</v>
      </c>
      <c r="B11" s="5" t="n">
        <v>0</v>
      </c>
      <c r="C11" s="5" t="n">
        <v>0</v>
      </c>
      <c r="D11" s="5" t="n">
        <v>0</v>
      </c>
      <c r="E11" s="5" t="n">
        <v>0</v>
      </c>
    </row>
    <row r="12" spans="1:5">
      <c r="A12" s="4" t="s">
        <v>268</v>
      </c>
      <c r="B12" s="5" t="n">
        <v>0</v>
      </c>
      <c r="C12" s="5" t="n">
        <v>0</v>
      </c>
      <c r="D12" s="5" t="n">
        <v>0</v>
      </c>
      <c r="E12" s="5" t="n">
        <v>0</v>
      </c>
    </row>
    <row r="13" spans="1:5">
      <c r="A13" s="4" t="s">
        <v>269</v>
      </c>
      <c r="B13" s="7" t="n">
        <v>0</v>
      </c>
      <c r="C13" s="7" t="n">
        <v>0</v>
      </c>
      <c r="D13" s="7" t="n">
        <v>0</v>
      </c>
      <c r="E13"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5</v>
      </c>
      <c r="D1" s="2" t="s">
        <v>1</v>
      </c>
    </row>
    <row r="2" spans="1:5">
      <c r="B2" s="2" t="s">
        <v>2</v>
      </c>
      <c r="C2" s="2" t="s">
        <v>76</v>
      </c>
      <c r="D2" s="2" t="s">
        <v>2</v>
      </c>
      <c r="E2" s="2" t="s">
        <v>76</v>
      </c>
    </row>
    <row r="3" spans="1:5">
      <c r="A3" s="3" t="s">
        <v>271</v>
      </c>
    </row>
    <row r="4" spans="1:5">
      <c r="A4" s="4" t="s">
        <v>272</v>
      </c>
      <c r="D4" s="7" t="n">
        <v>142765</v>
      </c>
    </row>
    <row r="5" spans="1:5">
      <c r="A5" s="4" t="s">
        <v>273</v>
      </c>
      <c r="D5" s="5" t="n">
        <v>39496759</v>
      </c>
    </row>
    <row r="6" spans="1:5">
      <c r="A6" s="4" t="s">
        <v>274</v>
      </c>
      <c r="D6" s="7" t="n">
        <v>1894</v>
      </c>
    </row>
    <row r="7" spans="1:5">
      <c r="A7" s="4" t="s">
        <v>275</v>
      </c>
      <c r="D7" s="5" t="n">
        <v>-19587</v>
      </c>
    </row>
    <row r="8" spans="1:5">
      <c r="A8" s="4" t="s">
        <v>91</v>
      </c>
      <c r="B8" s="7" t="n">
        <v>9878</v>
      </c>
      <c r="C8" s="7" t="n">
        <v>7503</v>
      </c>
      <c r="D8" s="5" t="n">
        <v>15268</v>
      </c>
      <c r="E8" s="7" t="n">
        <v>13077</v>
      </c>
    </row>
    <row r="9" spans="1:5">
      <c r="A9" s="4" t="s">
        <v>276</v>
      </c>
      <c r="B9" s="7" t="n">
        <v>141221</v>
      </c>
      <c r="D9" s="7" t="n">
        <v>141221</v>
      </c>
    </row>
    <row r="10" spans="1:5">
      <c r="A10" s="4" t="s">
        <v>277</v>
      </c>
      <c r="B10" s="5" t="n">
        <v>39512974</v>
      </c>
      <c r="D10" s="5" t="n">
        <v>39512974</v>
      </c>
    </row>
    <row r="11" spans="1:5">
      <c r="A11" s="4" t="s">
        <v>278</v>
      </c>
    </row>
    <row r="12" spans="1:5">
      <c r="A12" s="3" t="s">
        <v>271</v>
      </c>
    </row>
    <row r="13" spans="1:5">
      <c r="A13" s="4" t="s">
        <v>279</v>
      </c>
      <c r="D13" s="7" t="n">
        <v>881</v>
      </c>
    </row>
    <row r="14" spans="1:5">
      <c r="A14" s="4" t="s">
        <v>280</v>
      </c>
    </row>
    <row r="15" spans="1:5">
      <c r="A15" s="3" t="s">
        <v>271</v>
      </c>
    </row>
    <row r="16" spans="1:5">
      <c r="A16" s="4" t="s">
        <v>272</v>
      </c>
      <c r="D16" s="7" t="n">
        <v>394</v>
      </c>
    </row>
    <row r="17" spans="1:5">
      <c r="A17" s="4" t="s">
        <v>273</v>
      </c>
      <c r="D17" s="5" t="n">
        <v>39496759</v>
      </c>
    </row>
    <row r="18" spans="1:5">
      <c r="A18" s="4" t="s">
        <v>281</v>
      </c>
      <c r="D18" s="5" t="n">
        <v>16215</v>
      </c>
    </row>
    <row r="19" spans="1:5">
      <c r="A19" s="4" t="s">
        <v>276</v>
      </c>
      <c r="B19" s="7" t="n">
        <v>394</v>
      </c>
      <c r="D19" s="7" t="n">
        <v>394</v>
      </c>
    </row>
    <row r="20" spans="1:5">
      <c r="A20" s="4" t="s">
        <v>277</v>
      </c>
      <c r="B20" s="5" t="n">
        <v>39512974</v>
      </c>
      <c r="D20" s="5" t="n">
        <v>39512974</v>
      </c>
    </row>
    <row r="21" spans="1:5">
      <c r="A21" s="4" t="s">
        <v>282</v>
      </c>
    </row>
    <row r="22" spans="1:5">
      <c r="A22" s="3" t="s">
        <v>271</v>
      </c>
    </row>
    <row r="23" spans="1:5">
      <c r="A23" s="4" t="s">
        <v>272</v>
      </c>
      <c r="D23" s="7" t="n">
        <v>223544</v>
      </c>
    </row>
    <row r="24" spans="1:5">
      <c r="A24" s="4" t="s">
        <v>274</v>
      </c>
      <c r="D24" s="5" t="n">
        <v>1894</v>
      </c>
    </row>
    <row r="25" spans="1:5">
      <c r="A25" s="4" t="s">
        <v>276</v>
      </c>
      <c r="B25" s="7" t="n">
        <v>225438</v>
      </c>
      <c r="D25" s="5" t="n">
        <v>225438</v>
      </c>
    </row>
    <row r="26" spans="1:5">
      <c r="A26" s="4" t="s">
        <v>283</v>
      </c>
    </row>
    <row r="27" spans="1:5">
      <c r="A27" s="3" t="s">
        <v>271</v>
      </c>
    </row>
    <row r="28" spans="1:5">
      <c r="A28" s="4" t="s">
        <v>272</v>
      </c>
      <c r="D28" s="5" t="n">
        <v>-60966</v>
      </c>
    </row>
    <row r="29" spans="1:5">
      <c r="A29" s="4" t="s">
        <v>276</v>
      </c>
      <c r="B29" s="5" t="n">
        <v>-60966</v>
      </c>
      <c r="D29" s="5" t="n">
        <v>-60966</v>
      </c>
    </row>
    <row r="30" spans="1:5">
      <c r="A30" s="4" t="s">
        <v>284</v>
      </c>
    </row>
    <row r="31" spans="1:5">
      <c r="A31" s="3" t="s">
        <v>271</v>
      </c>
    </row>
    <row r="32" spans="1:5">
      <c r="A32" s="4" t="s">
        <v>272</v>
      </c>
      <c r="D32" s="5" t="n">
        <v>-20207</v>
      </c>
    </row>
    <row r="33" spans="1:5">
      <c r="A33" s="4" t="s">
        <v>275</v>
      </c>
      <c r="D33" s="5" t="n">
        <v>-19587</v>
      </c>
    </row>
    <row r="34" spans="1:5">
      <c r="A34" s="4" t="s">
        <v>91</v>
      </c>
      <c r="D34" s="5" t="n">
        <v>15268</v>
      </c>
    </row>
    <row r="35" spans="1:5">
      <c r="A35" s="4" t="s">
        <v>276</v>
      </c>
      <c r="B35" s="7" t="n">
        <v>-23645</v>
      </c>
      <c r="D35" s="5" t="n">
        <v>-23645</v>
      </c>
    </row>
    <row r="36" spans="1:5">
      <c r="A36" s="4" t="s">
        <v>285</v>
      </c>
    </row>
    <row r="37" spans="1:5">
      <c r="A37" s="3" t="s">
        <v>271</v>
      </c>
    </row>
    <row r="38" spans="1:5">
      <c r="A38" s="4" t="s">
        <v>279</v>
      </c>
      <c r="D38" s="7" t="n">
        <v>8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3432</v>
      </c>
      <c r="C3" s="7" t="n">
        <v>3769</v>
      </c>
    </row>
    <row r="4" spans="1:3">
      <c r="A4" s="4" t="s">
        <v>60</v>
      </c>
      <c r="B4" s="5" t="n">
        <v>866</v>
      </c>
      <c r="C4" s="5" t="n">
        <v>900</v>
      </c>
    </row>
    <row r="5" spans="1:3">
      <c r="A5" s="4" t="s">
        <v>61</v>
      </c>
      <c r="B5" s="5" t="n">
        <v>465893</v>
      </c>
      <c r="C5" s="5" t="n">
        <v>437522</v>
      </c>
    </row>
    <row r="6" spans="1:3">
      <c r="A6" s="4" t="s">
        <v>62</v>
      </c>
      <c r="B6" s="5" t="n">
        <v>123980</v>
      </c>
      <c r="C6" s="5" t="n">
        <v>118812</v>
      </c>
    </row>
    <row r="7" spans="1:3">
      <c r="A7" s="4" t="s">
        <v>63</v>
      </c>
      <c r="B7" s="5" t="n">
        <v>12566</v>
      </c>
      <c r="C7" s="5" t="n">
        <v>12160</v>
      </c>
    </row>
    <row r="8" spans="1:3">
      <c r="A8" s="4" t="s">
        <v>64</v>
      </c>
      <c r="B8" s="5" t="n">
        <v>867</v>
      </c>
      <c r="C8" s="5" t="n">
        <v>952</v>
      </c>
    </row>
    <row r="9" spans="1:3">
      <c r="A9" s="4" t="s">
        <v>65</v>
      </c>
      <c r="B9" s="7" t="n">
        <v>1219</v>
      </c>
      <c r="C9" s="7" t="n">
        <v>1339</v>
      </c>
    </row>
    <row r="10" spans="1:3">
      <c r="A10" s="4" t="s">
        <v>66</v>
      </c>
      <c r="B10" s="8" t="n">
        <v>0.01</v>
      </c>
      <c r="C10" s="8" t="n">
        <v>0.01</v>
      </c>
    </row>
    <row r="11" spans="1:3">
      <c r="A11" s="4" t="s">
        <v>67</v>
      </c>
      <c r="B11" s="5" t="n">
        <v>25000000</v>
      </c>
      <c r="C11" s="5" t="n">
        <v>25000000</v>
      </c>
    </row>
    <row r="12" spans="1:3">
      <c r="A12" s="4" t="s">
        <v>68</v>
      </c>
      <c r="B12" s="5" t="n">
        <v>0</v>
      </c>
      <c r="C12" s="5" t="n">
        <v>0</v>
      </c>
    </row>
    <row r="13" spans="1:3">
      <c r="A13" s="4" t="s">
        <v>69</v>
      </c>
      <c r="B13" s="8" t="n">
        <v>0.01</v>
      </c>
      <c r="C13" s="8" t="n">
        <v>0.01</v>
      </c>
    </row>
    <row r="14" spans="1:3">
      <c r="A14" s="4" t="s">
        <v>70</v>
      </c>
      <c r="B14" s="5" t="n">
        <v>175000000</v>
      </c>
      <c r="C14" s="5" t="n">
        <v>175000000</v>
      </c>
    </row>
    <row r="15" spans="1:3">
      <c r="A15" s="4" t="s">
        <v>71</v>
      </c>
      <c r="B15" s="5" t="n">
        <v>39512974</v>
      </c>
      <c r="C15" s="5" t="n">
        <v>39496759</v>
      </c>
    </row>
    <row r="16" spans="1:3">
      <c r="A16" s="4" t="s">
        <v>72</v>
      </c>
      <c r="B16" s="5" t="n">
        <v>35570706</v>
      </c>
      <c r="C16" s="5" t="n">
        <v>35554491</v>
      </c>
    </row>
    <row r="17" spans="1:3">
      <c r="A17" s="4" t="s">
        <v>73</v>
      </c>
      <c r="B17" s="5" t="n">
        <v>3942268</v>
      </c>
      <c r="C17" s="5" t="n">
        <v>3942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5</v>
      </c>
      <c r="D1" s="2" t="s">
        <v>1</v>
      </c>
    </row>
    <row r="2" spans="1:5">
      <c r="B2" s="2" t="s">
        <v>2</v>
      </c>
      <c r="C2" s="2" t="s">
        <v>76</v>
      </c>
      <c r="D2" s="2" t="s">
        <v>2</v>
      </c>
      <c r="E2" s="2" t="s">
        <v>76</v>
      </c>
    </row>
    <row r="3" spans="1:5">
      <c r="A3" s="3" t="s">
        <v>271</v>
      </c>
    </row>
    <row r="4" spans="1:5">
      <c r="A4" s="4" t="s">
        <v>287</v>
      </c>
      <c r="B4" s="9" t="n">
        <v>0.275</v>
      </c>
      <c r="C4" s="9" t="n">
        <v>0.275</v>
      </c>
      <c r="D4" s="8" t="n">
        <v>0.55</v>
      </c>
      <c r="E4" s="8" t="n">
        <v>0.55</v>
      </c>
    </row>
    <row r="5" spans="1:5">
      <c r="A5" s="4" t="s">
        <v>284</v>
      </c>
    </row>
    <row r="6" spans="1:5">
      <c r="A6" s="3" t="s">
        <v>271</v>
      </c>
    </row>
    <row r="7" spans="1:5">
      <c r="A7" s="4" t="s">
        <v>287</v>
      </c>
      <c r="D7" s="9" t="n">
        <v>0.2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288</v>
      </c>
      <c r="B1" s="2" t="s">
        <v>1</v>
      </c>
    </row>
    <row r="2" spans="1:2">
      <c r="B2" s="2" t="s">
        <v>289</v>
      </c>
    </row>
    <row r="3" spans="1:2">
      <c r="A3" s="3" t="s">
        <v>290</v>
      </c>
    </row>
    <row r="4" spans="1:2">
      <c r="A4" s="4" t="s">
        <v>291</v>
      </c>
      <c r="B4" s="7" t="n">
        <v>3400000</v>
      </c>
    </row>
    <row r="5" spans="1:2">
      <c r="A5" s="4" t="s">
        <v>292</v>
      </c>
      <c r="B5" s="4" t="s">
        <v>293</v>
      </c>
    </row>
    <row r="6" spans="1:2">
      <c r="A6" s="4" t="s">
        <v>294</v>
      </c>
      <c r="B6" s="7" t="n">
        <v>0</v>
      </c>
    </row>
    <row r="7" spans="1:2">
      <c r="A7" s="4" t="s">
        <v>295</v>
      </c>
    </row>
    <row r="8" spans="1:2">
      <c r="A8" s="3" t="s">
        <v>290</v>
      </c>
    </row>
    <row r="9" spans="1:2">
      <c r="A9" s="4" t="s">
        <v>296</v>
      </c>
      <c r="B9" s="5" t="n">
        <v>19605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1</v>
      </c>
    </row>
    <row r="2" spans="1:2">
      <c r="B2" s="2" t="s">
        <v>298</v>
      </c>
    </row>
    <row r="3" spans="1:2">
      <c r="A3" s="3" t="s">
        <v>159</v>
      </c>
    </row>
    <row r="4" spans="1:2">
      <c r="A4" s="4" t="s">
        <v>299</v>
      </c>
      <c r="B4" s="5" t="n">
        <v>400801</v>
      </c>
    </row>
    <row r="5" spans="1:2">
      <c r="A5" s="4" t="s">
        <v>300</v>
      </c>
      <c r="B5" s="5" t="n">
        <v>21658</v>
      </c>
    </row>
    <row r="6" spans="1:2">
      <c r="A6" s="4" t="s">
        <v>301</v>
      </c>
      <c r="B6" s="5" t="n">
        <v>-21658</v>
      </c>
    </row>
    <row r="7" spans="1:2">
      <c r="A7" s="4" t="s">
        <v>302</v>
      </c>
      <c r="B7" s="5" t="n">
        <v>-5443</v>
      </c>
    </row>
    <row r="8" spans="1:2">
      <c r="A8" s="4" t="s">
        <v>303</v>
      </c>
      <c r="B8" s="5" t="n">
        <v>395358</v>
      </c>
    </row>
    <row r="9" spans="1:2">
      <c r="A9" s="4" t="s">
        <v>304</v>
      </c>
      <c r="B9" s="8" t="n">
        <v>18.86</v>
      </c>
    </row>
    <row r="10" spans="1:2">
      <c r="A10" s="4" t="s">
        <v>305</v>
      </c>
      <c r="B10" s="11" t="n">
        <v>25.86</v>
      </c>
    </row>
    <row r="11" spans="1:2">
      <c r="A11" s="4" t="s">
        <v>306</v>
      </c>
      <c r="B11" s="11" t="n">
        <v>25.86</v>
      </c>
    </row>
    <row r="12" spans="1:2">
      <c r="A12" s="4" t="s">
        <v>307</v>
      </c>
      <c r="B12" s="11" t="n">
        <v>18.95</v>
      </c>
    </row>
    <row r="13" spans="1:2">
      <c r="A13" s="4" t="s">
        <v>308</v>
      </c>
      <c r="B13" s="8" t="n">
        <v>18.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5</v>
      </c>
      <c r="D1" s="2" t="s">
        <v>1</v>
      </c>
    </row>
    <row r="2" spans="1:5">
      <c r="B2" s="2" t="s">
        <v>2</v>
      </c>
      <c r="C2" s="2" t="s">
        <v>76</v>
      </c>
      <c r="D2" s="2" t="s">
        <v>2</v>
      </c>
      <c r="E2" s="2" t="s">
        <v>76</v>
      </c>
    </row>
    <row r="3" spans="1:5">
      <c r="A3" s="3" t="s">
        <v>159</v>
      </c>
    </row>
    <row r="4" spans="1:5">
      <c r="A4" s="4" t="s">
        <v>310</v>
      </c>
      <c r="B4" s="7" t="n">
        <v>713</v>
      </c>
      <c r="C4" s="7" t="n">
        <v>626</v>
      </c>
      <c r="D4" s="7" t="n">
        <v>1894</v>
      </c>
      <c r="E4" s="7" t="n">
        <v>16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11</v>
      </c>
      <c r="B1" s="2" t="s">
        <v>1</v>
      </c>
    </row>
    <row r="2" spans="1:2">
      <c r="B2" s="2" t="s">
        <v>298</v>
      </c>
    </row>
    <row r="3" spans="1:2">
      <c r="A3" s="3" t="s">
        <v>159</v>
      </c>
    </row>
    <row r="4" spans="1:2">
      <c r="A4" s="4" t="s">
        <v>312</v>
      </c>
      <c r="B4" s="5" t="n">
        <v>4500</v>
      </c>
    </row>
    <row r="5" spans="1:2">
      <c r="A5" s="4" t="s">
        <v>313</v>
      </c>
      <c r="B5" s="5" t="n">
        <v>-4500</v>
      </c>
    </row>
    <row r="6" spans="1:2">
      <c r="A6" s="4" t="s">
        <v>314</v>
      </c>
      <c r="B6" s="8" t="n">
        <v>19.27</v>
      </c>
    </row>
    <row r="7" spans="1:2">
      <c r="A7" s="4" t="s">
        <v>315</v>
      </c>
      <c r="B7" s="8" t="n">
        <v>19.27</v>
      </c>
    </row>
    <row r="8" spans="1:2">
      <c r="A8" s="4" t="s">
        <v>316</v>
      </c>
      <c r="B8" s="4" t="s">
        <v>317</v>
      </c>
    </row>
    <row r="9" spans="1:2">
      <c r="A9" s="4" t="s">
        <v>318</v>
      </c>
      <c r="B9"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9</v>
      </c>
      <c r="B1" s="2" t="s">
        <v>75</v>
      </c>
      <c r="D1" s="2" t="s">
        <v>1</v>
      </c>
    </row>
    <row r="2" spans="1:5">
      <c r="B2" s="2" t="s">
        <v>2</v>
      </c>
      <c r="C2" s="2" t="s">
        <v>76</v>
      </c>
      <c r="D2" s="2" t="s">
        <v>2</v>
      </c>
      <c r="E2" s="2" t="s">
        <v>76</v>
      </c>
    </row>
    <row r="3" spans="1:5">
      <c r="A3" s="3" t="s">
        <v>162</v>
      </c>
    </row>
    <row r="4" spans="1:5">
      <c r="A4" s="4" t="s">
        <v>320</v>
      </c>
      <c r="B4" s="4" t="s">
        <v>321</v>
      </c>
      <c r="C4" s="4" t="s">
        <v>321</v>
      </c>
      <c r="D4" s="4" t="s">
        <v>321</v>
      </c>
      <c r="E4" s="4" t="s">
        <v>3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5</v>
      </c>
      <c r="D1" s="2" t="s">
        <v>1</v>
      </c>
    </row>
    <row r="2" spans="1:5">
      <c r="B2" s="2" t="s">
        <v>2</v>
      </c>
      <c r="C2" s="2" t="s">
        <v>76</v>
      </c>
      <c r="D2" s="2" t="s">
        <v>2</v>
      </c>
      <c r="E2" s="2" t="s">
        <v>76</v>
      </c>
    </row>
    <row r="3" spans="1:5">
      <c r="A3" s="3" t="s">
        <v>323</v>
      </c>
    </row>
    <row r="4" spans="1:5">
      <c r="A4" s="4" t="s">
        <v>91</v>
      </c>
      <c r="B4" s="7" t="n">
        <v>9878</v>
      </c>
      <c r="C4" s="7" t="n">
        <v>7503</v>
      </c>
      <c r="D4" s="7" t="n">
        <v>15268</v>
      </c>
      <c r="E4" s="7" t="n">
        <v>13077</v>
      </c>
    </row>
    <row r="5" spans="1:5">
      <c r="A5" s="4" t="s">
        <v>324</v>
      </c>
      <c r="B5" s="5" t="n">
        <v>35473</v>
      </c>
      <c r="C5" s="5" t="n">
        <v>35354</v>
      </c>
      <c r="D5" s="5" t="n">
        <v>35469</v>
      </c>
      <c r="E5" s="5" t="n">
        <v>35347</v>
      </c>
    </row>
    <row r="6" spans="1:5">
      <c r="A6" s="4" t="s">
        <v>325</v>
      </c>
      <c r="B6" s="8" t="n">
        <v>0.28</v>
      </c>
      <c r="C6" s="8" t="n">
        <v>0.21</v>
      </c>
      <c r="D6" s="8" t="n">
        <v>0.43</v>
      </c>
      <c r="E6" s="8" t="n">
        <v>0.37</v>
      </c>
    </row>
    <row r="7" spans="1:5">
      <c r="A7" s="3" t="s">
        <v>326</v>
      </c>
    </row>
    <row r="8" spans="1:5">
      <c r="A8" s="4" t="s">
        <v>91</v>
      </c>
      <c r="B8" s="7" t="n">
        <v>9878</v>
      </c>
      <c r="C8" s="7" t="n">
        <v>7503</v>
      </c>
      <c r="D8" s="7" t="n">
        <v>15268</v>
      </c>
      <c r="E8" s="7" t="n">
        <v>13077</v>
      </c>
    </row>
    <row r="9" spans="1:5">
      <c r="A9" s="4" t="s">
        <v>324</v>
      </c>
      <c r="B9" s="5" t="n">
        <v>35473</v>
      </c>
      <c r="C9" s="5" t="n">
        <v>35354</v>
      </c>
      <c r="D9" s="5" t="n">
        <v>35469</v>
      </c>
      <c r="E9" s="5" t="n">
        <v>35347</v>
      </c>
    </row>
    <row r="10" spans="1:5">
      <c r="A10" s="3" t="s">
        <v>327</v>
      </c>
    </row>
    <row r="11" spans="1:5">
      <c r="A11" s="4" t="s">
        <v>328</v>
      </c>
      <c r="B11" s="5" t="n">
        <v>35631</v>
      </c>
      <c r="C11" s="5" t="n">
        <v>35480</v>
      </c>
      <c r="D11" s="5" t="n">
        <v>35626</v>
      </c>
      <c r="E11" s="5" t="n">
        <v>35439</v>
      </c>
    </row>
    <row r="12" spans="1:5">
      <c r="A12" s="4" t="s">
        <v>329</v>
      </c>
      <c r="B12" s="8" t="n">
        <v>0.28</v>
      </c>
      <c r="C12" s="8" t="n">
        <v>0.21</v>
      </c>
      <c r="D12" s="8" t="n">
        <v>0.43</v>
      </c>
      <c r="E12" s="8" t="n">
        <v>0.37</v>
      </c>
    </row>
    <row r="13" spans="1:5">
      <c r="A13" s="4" t="s">
        <v>330</v>
      </c>
    </row>
    <row r="14" spans="1:5">
      <c r="A14" s="3" t="s">
        <v>331</v>
      </c>
    </row>
    <row r="15" spans="1:5">
      <c r="A15" s="4" t="s">
        <v>332</v>
      </c>
      <c r="C15" s="5" t="n">
        <v>1</v>
      </c>
      <c r="E15" s="5" t="n">
        <v>7</v>
      </c>
    </row>
    <row r="16" spans="1:5">
      <c r="A16" s="4" t="s">
        <v>333</v>
      </c>
    </row>
    <row r="17" spans="1:5">
      <c r="A17" s="3" t="s">
        <v>327</v>
      </c>
    </row>
    <row r="18" spans="1:5">
      <c r="A18" s="4" t="s">
        <v>334</v>
      </c>
      <c r="B18" s="5" t="n">
        <v>158</v>
      </c>
      <c r="C18" s="5" t="n">
        <v>126</v>
      </c>
      <c r="D18" s="5" t="n">
        <v>157</v>
      </c>
      <c r="E18" s="5" t="n">
        <v>92</v>
      </c>
    </row>
    <row r="19" spans="1:5">
      <c r="A19" s="3" t="s">
        <v>331</v>
      </c>
    </row>
    <row r="20" spans="1:5">
      <c r="A20" s="4" t="s">
        <v>332</v>
      </c>
      <c r="E20" s="5" t="n">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5</v>
      </c>
      <c r="B1" s="2" t="s">
        <v>1</v>
      </c>
    </row>
    <row r="2" spans="1:6">
      <c r="B2" s="2" t="s">
        <v>2</v>
      </c>
      <c r="C2" s="2" t="s">
        <v>3</v>
      </c>
      <c r="D2" s="2" t="s">
        <v>336</v>
      </c>
      <c r="E2" s="2" t="s">
        <v>337</v>
      </c>
      <c r="F2" s="2" t="s">
        <v>338</v>
      </c>
    </row>
    <row r="3" spans="1:6">
      <c r="A3" s="3" t="s">
        <v>169</v>
      </c>
    </row>
    <row r="4" spans="1:6">
      <c r="A4" s="4" t="s">
        <v>339</v>
      </c>
      <c r="B4" s="4" t="s">
        <v>340</v>
      </c>
    </row>
    <row r="5" spans="1:6">
      <c r="A5" s="4" t="s">
        <v>341</v>
      </c>
      <c r="B5" s="7" t="n">
        <v>75000000</v>
      </c>
    </row>
    <row r="6" spans="1:6">
      <c r="A6" s="4" t="s">
        <v>342</v>
      </c>
      <c r="B6" s="4" t="s">
        <v>343</v>
      </c>
    </row>
    <row r="7" spans="1:6">
      <c r="A7" s="4" t="s">
        <v>344</v>
      </c>
      <c r="B7" s="4" t="s">
        <v>345</v>
      </c>
    </row>
    <row r="8" spans="1:6">
      <c r="A8" s="4" t="s">
        <v>346</v>
      </c>
      <c r="B8" s="4" t="s">
        <v>347</v>
      </c>
    </row>
    <row r="9" spans="1:6">
      <c r="A9" s="4" t="s">
        <v>348</v>
      </c>
    </row>
    <row r="10" spans="1:6">
      <c r="A10" s="3" t="s">
        <v>169</v>
      </c>
    </row>
    <row r="11" spans="1:6">
      <c r="A11" s="4" t="s">
        <v>349</v>
      </c>
      <c r="C11" s="7" t="n">
        <v>7700000</v>
      </c>
    </row>
    <row r="12" spans="1:6">
      <c r="A12" s="4" t="s">
        <v>350</v>
      </c>
    </row>
    <row r="13" spans="1:6">
      <c r="A13" s="3" t="s">
        <v>169</v>
      </c>
    </row>
    <row r="14" spans="1:6">
      <c r="A14" s="4" t="s">
        <v>351</v>
      </c>
      <c r="B14" s="7" t="n">
        <v>7</v>
      </c>
    </row>
    <row r="15" spans="1:6">
      <c r="A15" s="4" t="s">
        <v>224</v>
      </c>
    </row>
    <row r="16" spans="1:6">
      <c r="A16" s="3" t="s">
        <v>169</v>
      </c>
    </row>
    <row r="17" spans="1:6">
      <c r="A17" s="4" t="s">
        <v>339</v>
      </c>
      <c r="B17" s="4" t="s">
        <v>352</v>
      </c>
    </row>
    <row r="18" spans="1:6">
      <c r="A18" s="4" t="s">
        <v>353</v>
      </c>
      <c r="B18" s="4" t="s">
        <v>354</v>
      </c>
    </row>
    <row r="19" spans="1:6">
      <c r="A19" s="4" t="s">
        <v>355</v>
      </c>
    </row>
    <row r="20" spans="1:6">
      <c r="A20" s="3" t="s">
        <v>169</v>
      </c>
    </row>
    <row r="21" spans="1:6">
      <c r="A21" s="4" t="s">
        <v>356</v>
      </c>
      <c r="B21" s="4" t="s">
        <v>357</v>
      </c>
    </row>
    <row r="22" spans="1:6">
      <c r="A22" s="4" t="s">
        <v>358</v>
      </c>
    </row>
    <row r="23" spans="1:6">
      <c r="A23" s="3" t="s">
        <v>169</v>
      </c>
    </row>
    <row r="24" spans="1:6">
      <c r="A24" s="4" t="s">
        <v>359</v>
      </c>
      <c r="B24" s="4" t="s">
        <v>357</v>
      </c>
    </row>
    <row r="25" spans="1:6">
      <c r="A25" s="4" t="s">
        <v>360</v>
      </c>
    </row>
    <row r="26" spans="1:6">
      <c r="A26" s="3" t="s">
        <v>169</v>
      </c>
    </row>
    <row r="27" spans="1:6">
      <c r="A27" s="4" t="s">
        <v>339</v>
      </c>
      <c r="B27" s="4" t="s">
        <v>361</v>
      </c>
    </row>
    <row r="28" spans="1:6">
      <c r="A28" s="4" t="s">
        <v>353</v>
      </c>
      <c r="B28" s="4" t="s">
        <v>362</v>
      </c>
    </row>
    <row r="29" spans="1:6">
      <c r="A29" s="4" t="s">
        <v>363</v>
      </c>
    </row>
    <row r="30" spans="1:6">
      <c r="A30" s="3" t="s">
        <v>169</v>
      </c>
    </row>
    <row r="31" spans="1:6">
      <c r="A31" s="4" t="s">
        <v>356</v>
      </c>
      <c r="B31" s="4" t="s">
        <v>364</v>
      </c>
    </row>
    <row r="32" spans="1:6">
      <c r="A32" s="4" t="s">
        <v>365</v>
      </c>
    </row>
    <row r="33" spans="1:6">
      <c r="A33" s="3" t="s">
        <v>169</v>
      </c>
    </row>
    <row r="34" spans="1:6">
      <c r="A34" s="4" t="s">
        <v>359</v>
      </c>
      <c r="B34" s="4" t="s">
        <v>364</v>
      </c>
    </row>
    <row r="35" spans="1:6">
      <c r="A35" s="4" t="s">
        <v>366</v>
      </c>
    </row>
    <row r="36" spans="1:6">
      <c r="A36" s="3" t="s">
        <v>169</v>
      </c>
    </row>
    <row r="37" spans="1:6">
      <c r="A37" s="4" t="s">
        <v>367</v>
      </c>
      <c r="B37" s="7" t="n">
        <v>602500000</v>
      </c>
    </row>
    <row r="38" spans="1:6">
      <c r="A38" s="4" t="s">
        <v>368</v>
      </c>
    </row>
    <row r="39" spans="1:6">
      <c r="A39" s="3" t="s">
        <v>169</v>
      </c>
    </row>
    <row r="40" spans="1:6">
      <c r="A40" s="4" t="s">
        <v>367</v>
      </c>
      <c r="D40" s="7" t="n">
        <v>402500000</v>
      </c>
    </row>
    <row r="41" spans="1:6">
      <c r="A41" s="4" t="s">
        <v>369</v>
      </c>
      <c r="E41" s="7" t="n">
        <v>150000000</v>
      </c>
      <c r="F41" s="7" t="n">
        <v>130000000</v>
      </c>
    </row>
    <row r="42" spans="1:6">
      <c r="A42" s="4" t="s">
        <v>370</v>
      </c>
      <c r="B42" s="4" t="s">
        <v>371</v>
      </c>
    </row>
    <row r="43" spans="1:6">
      <c r="A43" s="4" t="s">
        <v>372</v>
      </c>
      <c r="B43" s="7" t="n">
        <v>429900000</v>
      </c>
    </row>
    <row r="44" spans="1:6">
      <c r="A44" s="4" t="s">
        <v>373</v>
      </c>
      <c r="B44" s="4" t="s">
        <v>374</v>
      </c>
    </row>
    <row r="45" spans="1:6">
      <c r="A45" s="4" t="s">
        <v>375</v>
      </c>
      <c r="B45" s="4" t="s">
        <v>376</v>
      </c>
    </row>
    <row r="46" spans="1:6">
      <c r="A46" s="4" t="s">
        <v>377</v>
      </c>
    </row>
    <row r="47" spans="1:6">
      <c r="A47" s="3" t="s">
        <v>169</v>
      </c>
    </row>
    <row r="48" spans="1:6">
      <c r="A48" s="4" t="s">
        <v>372</v>
      </c>
      <c r="C48" s="7" t="n">
        <v>424400000</v>
      </c>
    </row>
    <row r="49" spans="1:6">
      <c r="A49" s="4" t="s">
        <v>378</v>
      </c>
    </row>
    <row r="50" spans="1:6">
      <c r="A50" s="3" t="s">
        <v>169</v>
      </c>
    </row>
    <row r="51" spans="1:6">
      <c r="A51" s="4" t="s">
        <v>367</v>
      </c>
      <c r="D51" s="7" t="n">
        <v>602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9</v>
      </c>
      <c r="B1" s="2" t="s">
        <v>1</v>
      </c>
      <c r="D1" s="2" t="s">
        <v>380</v>
      </c>
    </row>
    <row r="2" spans="1:4">
      <c r="B2" s="2" t="s">
        <v>2</v>
      </c>
      <c r="C2" s="2" t="s">
        <v>76</v>
      </c>
      <c r="D2" s="2" t="s">
        <v>25</v>
      </c>
    </row>
    <row r="3" spans="1:4">
      <c r="A3" s="3" t="s">
        <v>169</v>
      </c>
    </row>
    <row r="4" spans="1:4">
      <c r="A4" s="4" t="s">
        <v>381</v>
      </c>
      <c r="B4" s="7" t="n">
        <v>627711</v>
      </c>
      <c r="C4" s="7" t="n">
        <v>627306</v>
      </c>
      <c r="D4" s="7" t="n">
        <v>627306</v>
      </c>
    </row>
    <row r="5" spans="1:4">
      <c r="A5" s="4" t="s">
        <v>382</v>
      </c>
      <c r="B5" s="5" t="n">
        <v>528</v>
      </c>
      <c r="D5" s="5" t="n">
        <v>1055</v>
      </c>
    </row>
    <row r="6" spans="1:4">
      <c r="A6" s="4" t="s">
        <v>383</v>
      </c>
      <c r="B6" s="5" t="n">
        <v>-444</v>
      </c>
      <c r="D6" s="5" t="n">
        <v>-887</v>
      </c>
    </row>
    <row r="7" spans="1:4">
      <c r="A7" s="4" t="s">
        <v>113</v>
      </c>
      <c r="B7" s="5" t="n">
        <v>526</v>
      </c>
      <c r="C7" s="7" t="n">
        <v>526</v>
      </c>
    </row>
    <row r="8" spans="1:4">
      <c r="A8" s="4" t="s">
        <v>384</v>
      </c>
      <c r="B8" s="5" t="n">
        <v>627914</v>
      </c>
      <c r="D8" s="5" t="n">
        <v>627711</v>
      </c>
    </row>
    <row r="9" spans="1:4">
      <c r="A9" s="4" t="s">
        <v>385</v>
      </c>
    </row>
    <row r="10" spans="1:4">
      <c r="A10" s="3" t="s">
        <v>169</v>
      </c>
    </row>
    <row r="11" spans="1:4">
      <c r="A11" s="4" t="s">
        <v>113</v>
      </c>
      <c r="B11" s="7" t="n">
        <v>119</v>
      </c>
      <c r="D11" s="7" t="n">
        <v>2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9"/>
    <col customWidth="1" max="5" min="5" width="22"/>
  </cols>
  <sheetData>
    <row r="1" spans="1:5">
      <c r="A1" s="1" t="s">
        <v>386</v>
      </c>
      <c r="B1" s="2" t="s">
        <v>75</v>
      </c>
      <c r="D1" s="2" t="s">
        <v>1</v>
      </c>
    </row>
    <row r="2" spans="1:5">
      <c r="B2" s="2" t="s">
        <v>387</v>
      </c>
      <c r="C2" s="2" t="s">
        <v>388</v>
      </c>
      <c r="D2" s="2" t="s">
        <v>389</v>
      </c>
      <c r="E2" s="2" t="s">
        <v>388</v>
      </c>
    </row>
    <row r="3" spans="1:5">
      <c r="A3" s="3" t="s">
        <v>172</v>
      </c>
    </row>
    <row r="4" spans="1:5">
      <c r="A4" s="4" t="s">
        <v>390</v>
      </c>
      <c r="D4" s="5" t="n">
        <v>5</v>
      </c>
    </row>
    <row r="5" spans="1:5">
      <c r="A5" s="4" t="s">
        <v>391</v>
      </c>
      <c r="B5" s="4" t="s">
        <v>392</v>
      </c>
      <c r="C5" s="4" t="s">
        <v>393</v>
      </c>
      <c r="D5" s="4" t="s">
        <v>394</v>
      </c>
      <c r="E5" s="4" t="s">
        <v>352</v>
      </c>
    </row>
    <row r="6" spans="1:5">
      <c r="A6" s="4" t="s">
        <v>395</v>
      </c>
      <c r="B6" s="5" t="n">
        <v>0</v>
      </c>
      <c r="C6" s="5" t="n">
        <v>0</v>
      </c>
      <c r="D6" s="5" t="n">
        <v>0</v>
      </c>
      <c r="E6"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49363</v>
      </c>
      <c r="C4" s="7" t="n">
        <v>242095</v>
      </c>
      <c r="D4" s="7" t="n">
        <v>476191</v>
      </c>
      <c r="E4" s="7" t="n">
        <v>489105</v>
      </c>
    </row>
    <row r="5" spans="1:5">
      <c r="A5" s="3" t="s">
        <v>79</v>
      </c>
    </row>
    <row r="6" spans="1:5">
      <c r="A6" s="4" t="s">
        <v>80</v>
      </c>
      <c r="B6" s="5" t="n">
        <v>162023</v>
      </c>
      <c r="C6" s="5" t="n">
        <v>160387</v>
      </c>
      <c r="D6" s="5" t="n">
        <v>311179</v>
      </c>
      <c r="E6" s="5" t="n">
        <v>326253</v>
      </c>
    </row>
    <row r="7" spans="1:5">
      <c r="A7" s="4" t="s">
        <v>81</v>
      </c>
      <c r="B7" s="5" t="n">
        <v>87340</v>
      </c>
      <c r="C7" s="5" t="n">
        <v>81708</v>
      </c>
      <c r="D7" s="5" t="n">
        <v>165012</v>
      </c>
      <c r="E7" s="5" t="n">
        <v>162852</v>
      </c>
    </row>
    <row r="8" spans="1:5">
      <c r="A8" s="4" t="s">
        <v>82</v>
      </c>
      <c r="B8" s="5" t="n">
        <v>59807</v>
      </c>
      <c r="C8" s="5" t="n">
        <v>57049</v>
      </c>
      <c r="D8" s="5" t="n">
        <v>117125</v>
      </c>
      <c r="E8" s="5" t="n">
        <v>116423</v>
      </c>
    </row>
    <row r="9" spans="1:5">
      <c r="A9" s="4" t="s">
        <v>83</v>
      </c>
      <c r="B9" s="5" t="n">
        <v>1135</v>
      </c>
      <c r="C9" s="5" t="n">
        <v>712</v>
      </c>
      <c r="D9" s="5" t="n">
        <v>2106</v>
      </c>
      <c r="E9" s="5" t="n">
        <v>1374</v>
      </c>
    </row>
    <row r="10" spans="1:5">
      <c r="A10" s="4" t="s">
        <v>84</v>
      </c>
      <c r="B10" s="5" t="n">
        <v>28668</v>
      </c>
      <c r="C10" s="5" t="n">
        <v>25371</v>
      </c>
      <c r="D10" s="5" t="n">
        <v>49993</v>
      </c>
      <c r="E10" s="5" t="n">
        <v>47803</v>
      </c>
    </row>
    <row r="11" spans="1:5">
      <c r="A11" s="3" t="s">
        <v>85</v>
      </c>
    </row>
    <row r="12" spans="1:5">
      <c r="A12" s="4" t="s">
        <v>86</v>
      </c>
      <c r="B12" s="5" t="n">
        <v>-13373</v>
      </c>
      <c r="C12" s="5" t="n">
        <v>-13353</v>
      </c>
      <c r="D12" s="5" t="n">
        <v>-26605</v>
      </c>
      <c r="E12" s="5" t="n">
        <v>-26760</v>
      </c>
    </row>
    <row r="13" spans="1:5">
      <c r="A13" s="4" t="s">
        <v>87</v>
      </c>
      <c r="B13" s="5" t="n">
        <v>373</v>
      </c>
      <c r="C13" s="5" t="n">
        <v>689</v>
      </c>
      <c r="D13" s="5" t="n">
        <v>810</v>
      </c>
      <c r="E13" s="5" t="n">
        <v>1119</v>
      </c>
    </row>
    <row r="14" spans="1:5">
      <c r="A14" s="4" t="s">
        <v>88</v>
      </c>
      <c r="B14" s="5" t="n">
        <v>-13000</v>
      </c>
      <c r="C14" s="5" t="n">
        <v>-12664</v>
      </c>
      <c r="D14" s="5" t="n">
        <v>-25795</v>
      </c>
      <c r="E14" s="5" t="n">
        <v>-25641</v>
      </c>
    </row>
    <row r="15" spans="1:5">
      <c r="A15" s="4" t="s">
        <v>89</v>
      </c>
      <c r="B15" s="5" t="n">
        <v>15668</v>
      </c>
      <c r="C15" s="5" t="n">
        <v>12707</v>
      </c>
      <c r="D15" s="5" t="n">
        <v>24198</v>
      </c>
      <c r="E15" s="5" t="n">
        <v>22162</v>
      </c>
    </row>
    <row r="16" spans="1:5">
      <c r="A16" s="4" t="s">
        <v>90</v>
      </c>
      <c r="B16" s="5" t="n">
        <v>5790</v>
      </c>
      <c r="C16" s="5" t="n">
        <v>5204</v>
      </c>
      <c r="D16" s="5" t="n">
        <v>8930</v>
      </c>
      <c r="E16" s="5" t="n">
        <v>9085</v>
      </c>
    </row>
    <row r="17" spans="1:5">
      <c r="A17" s="4" t="s">
        <v>91</v>
      </c>
      <c r="B17" s="7" t="n">
        <v>9878</v>
      </c>
      <c r="C17" s="7" t="n">
        <v>7503</v>
      </c>
      <c r="D17" s="7" t="n">
        <v>15268</v>
      </c>
      <c r="E17" s="7" t="n">
        <v>13077</v>
      </c>
    </row>
    <row r="18" spans="1:5">
      <c r="A18" s="3" t="s">
        <v>92</v>
      </c>
    </row>
    <row r="19" spans="1:5">
      <c r="A19" s="4" t="s">
        <v>93</v>
      </c>
      <c r="B19" s="8" t="n">
        <v>0.28</v>
      </c>
      <c r="C19" s="8" t="n">
        <v>0.21</v>
      </c>
      <c r="D19" s="8" t="n">
        <v>0.43</v>
      </c>
      <c r="E19" s="8" t="n">
        <v>0.37</v>
      </c>
    </row>
    <row r="20" spans="1:5">
      <c r="A20" s="4" t="s">
        <v>94</v>
      </c>
      <c r="B20" s="8" t="n">
        <v>0.28</v>
      </c>
      <c r="C20" s="8" t="n">
        <v>0.21</v>
      </c>
      <c r="D20" s="8" t="n">
        <v>0.43</v>
      </c>
      <c r="E20" s="8" t="n">
        <v>0.37</v>
      </c>
    </row>
    <row r="21" spans="1:5">
      <c r="A21" s="3" t="s">
        <v>95</v>
      </c>
    </row>
    <row r="22" spans="1:5">
      <c r="A22" s="4" t="s">
        <v>93</v>
      </c>
      <c r="B22" s="5" t="n">
        <v>35473</v>
      </c>
      <c r="C22" s="5" t="n">
        <v>35354</v>
      </c>
      <c r="D22" s="5" t="n">
        <v>35469</v>
      </c>
      <c r="E22" s="5" t="n">
        <v>35347</v>
      </c>
    </row>
    <row r="23" spans="1:5">
      <c r="A23" s="4" t="s">
        <v>94</v>
      </c>
      <c r="B23" s="5" t="n">
        <v>35631</v>
      </c>
      <c r="C23" s="5" t="n">
        <v>35480</v>
      </c>
      <c r="D23" s="5" t="n">
        <v>35626</v>
      </c>
      <c r="E23" s="5" t="n">
        <v>35439</v>
      </c>
    </row>
    <row r="24" spans="1:5">
      <c r="A24" s="4" t="s">
        <v>96</v>
      </c>
      <c r="B24" s="9" t="n">
        <v>0.275</v>
      </c>
      <c r="C24" s="9" t="n">
        <v>0.275</v>
      </c>
      <c r="D24" s="8" t="n">
        <v>0.55</v>
      </c>
      <c r="E24" s="8" t="n">
        <v>0.55</v>
      </c>
    </row>
    <row r="25" spans="1:5">
      <c r="A25" s="4" t="s">
        <v>97</v>
      </c>
    </row>
    <row r="26" spans="1:5">
      <c r="A26" s="3" t="s">
        <v>79</v>
      </c>
    </row>
    <row r="27" spans="1:5">
      <c r="A27" s="4" t="s">
        <v>80</v>
      </c>
      <c r="B27" s="7" t="n">
        <v>41838</v>
      </c>
      <c r="C27" s="7" t="n">
        <v>39675</v>
      </c>
      <c r="D27" s="7" t="n">
        <v>82741</v>
      </c>
      <c r="E27" s="7" t="n">
        <v>79172</v>
      </c>
    </row>
    <row r="28" spans="1:5">
      <c r="A28" s="4" t="s">
        <v>98</v>
      </c>
    </row>
    <row r="29" spans="1:5">
      <c r="A29" s="3" t="s">
        <v>79</v>
      </c>
    </row>
    <row r="30" spans="1:5">
      <c r="A30" s="4" t="s">
        <v>80</v>
      </c>
      <c r="B30" s="5" t="n">
        <v>20162</v>
      </c>
      <c r="C30" s="5" t="n">
        <v>18021</v>
      </c>
      <c r="D30" s="5" t="n">
        <v>38536</v>
      </c>
      <c r="E30" s="5" t="n">
        <v>34784</v>
      </c>
    </row>
    <row r="31" spans="1:5">
      <c r="A31" s="4" t="s">
        <v>99</v>
      </c>
    </row>
    <row r="32" spans="1:5">
      <c r="A32" s="3" t="s">
        <v>77</v>
      </c>
    </row>
    <row r="33" spans="1:5">
      <c r="A33" s="4" t="s">
        <v>78</v>
      </c>
      <c r="B33" s="5" t="n">
        <v>232058</v>
      </c>
      <c r="C33" s="5" t="n">
        <v>225911</v>
      </c>
      <c r="D33" s="5" t="n">
        <v>442923</v>
      </c>
      <c r="E33" s="5" t="n">
        <v>457772</v>
      </c>
    </row>
    <row r="34" spans="1:5">
      <c r="A34" s="3" t="s">
        <v>79</v>
      </c>
    </row>
    <row r="35" spans="1:5">
      <c r="A35" s="4" t="s">
        <v>81</v>
      </c>
      <c r="B35" s="5" t="n">
        <v>86916</v>
      </c>
      <c r="C35" s="5" t="n">
        <v>81606</v>
      </c>
      <c r="D35" s="5" t="n">
        <v>165050</v>
      </c>
      <c r="E35" s="5" t="n">
        <v>162657</v>
      </c>
    </row>
    <row r="36" spans="1:5">
      <c r="A36" s="4" t="s">
        <v>100</v>
      </c>
    </row>
    <row r="37" spans="1:5">
      <c r="A37" s="3" t="s">
        <v>77</v>
      </c>
    </row>
    <row r="38" spans="1:5">
      <c r="A38" s="4" t="s">
        <v>78</v>
      </c>
      <c r="B38" s="5" t="n">
        <v>118370</v>
      </c>
      <c r="C38" s="5" t="n">
        <v>108650</v>
      </c>
      <c r="D38" s="5" t="n">
        <v>225687</v>
      </c>
      <c r="E38" s="5" t="n">
        <v>211488</v>
      </c>
    </row>
    <row r="39" spans="1:5">
      <c r="A39" s="3" t="s">
        <v>79</v>
      </c>
    </row>
    <row r="40" spans="1:5">
      <c r="A40" s="4" t="s">
        <v>81</v>
      </c>
      <c r="B40" s="5" t="n">
        <v>56370</v>
      </c>
      <c r="C40" s="5" t="n">
        <v>50954</v>
      </c>
      <c r="D40" s="5" t="n">
        <v>104410</v>
      </c>
      <c r="E40" s="5" t="n">
        <v>97532</v>
      </c>
    </row>
    <row r="41" spans="1:5">
      <c r="A41" s="4" t="s">
        <v>101</v>
      </c>
    </row>
    <row r="42" spans="1:5">
      <c r="A42" s="3" t="s">
        <v>79</v>
      </c>
    </row>
    <row r="43" spans="1:5">
      <c r="A43" s="4" t="s">
        <v>80</v>
      </c>
      <c r="B43" s="5" t="n">
        <v>41838</v>
      </c>
      <c r="C43" s="5" t="n">
        <v>39675</v>
      </c>
      <c r="D43" s="5" t="n">
        <v>82741</v>
      </c>
      <c r="E43" s="5" t="n">
        <v>79172</v>
      </c>
    </row>
    <row r="44" spans="1:5">
      <c r="A44" s="4" t="s">
        <v>102</v>
      </c>
    </row>
    <row r="45" spans="1:5">
      <c r="A45" s="3" t="s">
        <v>79</v>
      </c>
    </row>
    <row r="46" spans="1:5">
      <c r="A46" s="4" t="s">
        <v>80</v>
      </c>
      <c r="B46" s="5" t="n">
        <v>20162</v>
      </c>
      <c r="C46" s="5" t="n">
        <v>18021</v>
      </c>
      <c r="D46" s="5" t="n">
        <v>38536</v>
      </c>
      <c r="E46" s="5" t="n">
        <v>34784</v>
      </c>
    </row>
    <row r="47" spans="1:5">
      <c r="A47" s="4" t="s">
        <v>103</v>
      </c>
    </row>
    <row r="48" spans="1:5">
      <c r="A48" s="3" t="s">
        <v>77</v>
      </c>
    </row>
    <row r="49" spans="1:5">
      <c r="A49" s="4" t="s">
        <v>78</v>
      </c>
      <c r="B49" s="5" t="n">
        <v>45669</v>
      </c>
      <c r="C49" s="5" t="n">
        <v>49893</v>
      </c>
      <c r="D49" s="5" t="n">
        <v>79943</v>
      </c>
      <c r="E49" s="5" t="n">
        <v>107072</v>
      </c>
    </row>
    <row r="50" spans="1:5">
      <c r="A50" s="3" t="s">
        <v>79</v>
      </c>
    </row>
    <row r="51" spans="1:5">
      <c r="A51" s="4" t="s">
        <v>80</v>
      </c>
      <c r="B51" s="5" t="n">
        <v>40450</v>
      </c>
      <c r="C51" s="5" t="n">
        <v>44531</v>
      </c>
      <c r="D51" s="5" t="n">
        <v>70831</v>
      </c>
      <c r="E51" s="5" t="n">
        <v>95005</v>
      </c>
    </row>
    <row r="52" spans="1:5">
      <c r="A52" s="4" t="s">
        <v>81</v>
      </c>
      <c r="B52" s="5" t="n">
        <v>5219</v>
      </c>
      <c r="C52" s="5" t="n">
        <v>5362</v>
      </c>
      <c r="D52" s="5" t="n">
        <v>9112</v>
      </c>
      <c r="E52" s="5" t="n">
        <v>12067</v>
      </c>
    </row>
    <row r="53" spans="1:5">
      <c r="A53" s="4" t="s">
        <v>104</v>
      </c>
    </row>
    <row r="54" spans="1:5">
      <c r="A54" s="3" t="s">
        <v>77</v>
      </c>
    </row>
    <row r="55" spans="1:5">
      <c r="A55" s="4" t="s">
        <v>78</v>
      </c>
      <c r="B55" s="5" t="n">
        <v>24106</v>
      </c>
      <c r="C55" s="5" t="n">
        <v>23769</v>
      </c>
      <c r="D55" s="5" t="n">
        <v>52969</v>
      </c>
      <c r="E55" s="5" t="n">
        <v>51343</v>
      </c>
    </row>
    <row r="56" spans="1:5">
      <c r="A56" s="3" t="s">
        <v>79</v>
      </c>
    </row>
    <row r="57" spans="1:5">
      <c r="A57" s="4" t="s">
        <v>80</v>
      </c>
      <c r="B57" s="5" t="n">
        <v>17002</v>
      </c>
      <c r="C57" s="5" t="n">
        <v>16875</v>
      </c>
      <c r="D57" s="5" t="n">
        <v>36863</v>
      </c>
      <c r="E57" s="5" t="n">
        <v>35387</v>
      </c>
    </row>
    <row r="58" spans="1:5">
      <c r="A58" s="4" t="s">
        <v>81</v>
      </c>
      <c r="B58" s="5" t="n">
        <v>7104</v>
      </c>
      <c r="C58" s="5" t="n">
        <v>6894</v>
      </c>
      <c r="D58" s="5" t="n">
        <v>16106</v>
      </c>
      <c r="E58" s="5" t="n">
        <v>15956</v>
      </c>
    </row>
    <row r="59" spans="1:5">
      <c r="A59" s="4" t="s">
        <v>105</v>
      </c>
    </row>
    <row r="60" spans="1:5">
      <c r="A60" s="3" t="s">
        <v>77</v>
      </c>
    </row>
    <row r="61" spans="1:5">
      <c r="A61" s="4" t="s">
        <v>78</v>
      </c>
      <c r="B61" s="5" t="n">
        <v>27969</v>
      </c>
      <c r="C61" s="5" t="n">
        <v>26654</v>
      </c>
      <c r="D61" s="5" t="n">
        <v>53300</v>
      </c>
      <c r="E61" s="5" t="n">
        <v>54623</v>
      </c>
    </row>
    <row r="62" spans="1:5">
      <c r="A62" s="3" t="s">
        <v>79</v>
      </c>
    </row>
    <row r="63" spans="1:5">
      <c r="A63" s="4" t="s">
        <v>80</v>
      </c>
      <c r="B63" s="5" t="n">
        <v>20358</v>
      </c>
      <c r="C63" s="5" t="n">
        <v>19213</v>
      </c>
      <c r="D63" s="5" t="n">
        <v>38571</v>
      </c>
      <c r="E63" s="5" t="n">
        <v>39476</v>
      </c>
    </row>
    <row r="64" spans="1:5">
      <c r="A64" s="4" t="s">
        <v>81</v>
      </c>
      <c r="B64" s="5" t="n">
        <v>7611</v>
      </c>
      <c r="C64" s="5" t="n">
        <v>7441</v>
      </c>
      <c r="D64" s="5" t="n">
        <v>14729</v>
      </c>
      <c r="E64" s="5" t="n">
        <v>15147</v>
      </c>
    </row>
    <row r="65" spans="1:5">
      <c r="A65" s="4" t="s">
        <v>106</v>
      </c>
    </row>
    <row r="66" spans="1:5">
      <c r="A66" s="3" t="s">
        <v>77</v>
      </c>
    </row>
    <row r="67" spans="1:5">
      <c r="A67" s="4" t="s">
        <v>78</v>
      </c>
      <c r="B67" s="5" t="n">
        <v>15944</v>
      </c>
      <c r="C67" s="5" t="n">
        <v>16945</v>
      </c>
      <c r="D67" s="5" t="n">
        <v>31024</v>
      </c>
      <c r="E67" s="5" t="n">
        <v>33246</v>
      </c>
    </row>
    <row r="68" spans="1:5">
      <c r="A68" s="3" t="s">
        <v>79</v>
      </c>
    </row>
    <row r="69" spans="1:5">
      <c r="A69" s="4" t="s">
        <v>80</v>
      </c>
      <c r="B69" s="5" t="n">
        <v>5332</v>
      </c>
      <c r="C69" s="5" t="n">
        <v>5990</v>
      </c>
      <c r="D69" s="5" t="n">
        <v>10331</v>
      </c>
      <c r="E69" s="5" t="n">
        <v>11291</v>
      </c>
    </row>
    <row r="70" spans="1:5">
      <c r="A70" s="4" t="s">
        <v>81</v>
      </c>
      <c r="B70" s="5" t="n">
        <v>10612</v>
      </c>
      <c r="C70" s="5" t="n">
        <v>10955</v>
      </c>
      <c r="D70" s="5" t="n">
        <v>20693</v>
      </c>
      <c r="E70" s="5" t="n">
        <v>21955</v>
      </c>
    </row>
    <row r="71" spans="1:5">
      <c r="A71" s="4" t="s">
        <v>107</v>
      </c>
    </row>
    <row r="72" spans="1:5">
      <c r="A72" s="3" t="s">
        <v>77</v>
      </c>
    </row>
    <row r="73" spans="1:5">
      <c r="A73" s="4" t="s">
        <v>78</v>
      </c>
      <c r="B73" s="5" t="n">
        <v>17305</v>
      </c>
      <c r="C73" s="5" t="n">
        <v>16184</v>
      </c>
      <c r="D73" s="5" t="n">
        <v>33268</v>
      </c>
      <c r="E73" s="5" t="n">
        <v>31333</v>
      </c>
    </row>
    <row r="74" spans="1:5">
      <c r="A74" s="3" t="s">
        <v>79</v>
      </c>
    </row>
    <row r="75" spans="1:5">
      <c r="A75" s="4" t="s">
        <v>80</v>
      </c>
      <c r="B75" s="5" t="n">
        <v>16881</v>
      </c>
      <c r="C75" s="5" t="n">
        <v>16082</v>
      </c>
      <c r="D75" s="5" t="n">
        <v>33306</v>
      </c>
      <c r="E75" s="5" t="n">
        <v>31138</v>
      </c>
    </row>
    <row r="76" spans="1:5">
      <c r="A76" s="4" t="s">
        <v>81</v>
      </c>
      <c r="B76" s="7" t="n">
        <v>424</v>
      </c>
      <c r="C76" s="7" t="n">
        <v>102</v>
      </c>
      <c r="D76" s="7" t="n">
        <v>-38</v>
      </c>
      <c r="E76" s="7" t="n">
        <v>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75</v>
      </c>
      <c r="D1" s="2" t="s">
        <v>1</v>
      </c>
    </row>
    <row r="2" spans="1:6">
      <c r="B2" s="2" t="s">
        <v>2</v>
      </c>
      <c r="C2" s="2" t="s">
        <v>76</v>
      </c>
      <c r="D2" s="2" t="s">
        <v>2</v>
      </c>
      <c r="E2" s="2" t="s">
        <v>76</v>
      </c>
      <c r="F2" s="2" t="s">
        <v>25</v>
      </c>
    </row>
    <row r="3" spans="1:6">
      <c r="A3" s="3" t="s">
        <v>397</v>
      </c>
    </row>
    <row r="4" spans="1:6">
      <c r="A4" s="4" t="s">
        <v>78</v>
      </c>
      <c r="B4" s="7" t="n">
        <v>249363</v>
      </c>
      <c r="C4" s="7" t="n">
        <v>242095</v>
      </c>
      <c r="D4" s="7" t="n">
        <v>476191</v>
      </c>
      <c r="E4" s="7" t="n">
        <v>489105</v>
      </c>
    </row>
    <row r="5" spans="1:6">
      <c r="A5" s="3" t="s">
        <v>398</v>
      </c>
    </row>
    <row r="6" spans="1:6">
      <c r="A6" s="4" t="s">
        <v>399</v>
      </c>
      <c r="B6" s="5" t="n">
        <v>87340</v>
      </c>
      <c r="C6" s="5" t="n">
        <v>81708</v>
      </c>
      <c r="D6" s="5" t="n">
        <v>165012</v>
      </c>
      <c r="E6" s="5" t="n">
        <v>162852</v>
      </c>
    </row>
    <row r="7" spans="1:6">
      <c r="A7" s="3" t="s">
        <v>400</v>
      </c>
    </row>
    <row r="8" spans="1:6">
      <c r="A8" s="4" t="s">
        <v>35</v>
      </c>
      <c r="B8" s="5" t="n">
        <v>1292061</v>
      </c>
      <c r="D8" s="5" t="n">
        <v>1292061</v>
      </c>
      <c r="F8" s="7" t="n">
        <v>1241611</v>
      </c>
    </row>
    <row r="9" spans="1:6">
      <c r="A9" s="4" t="s">
        <v>99</v>
      </c>
    </row>
    <row r="10" spans="1:6">
      <c r="A10" s="3" t="s">
        <v>397</v>
      </c>
    </row>
    <row r="11" spans="1:6">
      <c r="A11" s="4" t="s">
        <v>78</v>
      </c>
      <c r="B11" s="5" t="n">
        <v>232058</v>
      </c>
      <c r="C11" s="5" t="n">
        <v>225911</v>
      </c>
      <c r="D11" s="5" t="n">
        <v>442923</v>
      </c>
      <c r="E11" s="5" t="n">
        <v>457772</v>
      </c>
    </row>
    <row r="12" spans="1:6">
      <c r="A12" s="3" t="s">
        <v>398</v>
      </c>
    </row>
    <row r="13" spans="1:6">
      <c r="A13" s="4" t="s">
        <v>399</v>
      </c>
      <c r="B13" s="5" t="n">
        <v>86916</v>
      </c>
      <c r="C13" s="5" t="n">
        <v>81606</v>
      </c>
      <c r="D13" s="5" t="n">
        <v>165050</v>
      </c>
      <c r="E13" s="5" t="n">
        <v>162657</v>
      </c>
    </row>
    <row r="14" spans="1:6">
      <c r="A14" s="3" t="s">
        <v>400</v>
      </c>
    </row>
    <row r="15" spans="1:6">
      <c r="A15" s="4" t="s">
        <v>35</v>
      </c>
      <c r="B15" s="5" t="n">
        <v>996780</v>
      </c>
      <c r="D15" s="5" t="n">
        <v>996780</v>
      </c>
      <c r="F15" s="5" t="n">
        <v>947725</v>
      </c>
    </row>
    <row r="16" spans="1:6">
      <c r="A16" s="4" t="s">
        <v>100</v>
      </c>
    </row>
    <row r="17" spans="1:6">
      <c r="A17" s="3" t="s">
        <v>397</v>
      </c>
    </row>
    <row r="18" spans="1:6">
      <c r="A18" s="4" t="s">
        <v>78</v>
      </c>
      <c r="B18" s="5" t="n">
        <v>118370</v>
      </c>
      <c r="C18" s="5" t="n">
        <v>108650</v>
      </c>
      <c r="D18" s="5" t="n">
        <v>225687</v>
      </c>
      <c r="E18" s="5" t="n">
        <v>211488</v>
      </c>
    </row>
    <row r="19" spans="1:6">
      <c r="A19" s="3" t="s">
        <v>398</v>
      </c>
    </row>
    <row r="20" spans="1:6">
      <c r="A20" s="4" t="s">
        <v>399</v>
      </c>
      <c r="B20" s="5" t="n">
        <v>56370</v>
      </c>
      <c r="C20" s="5" t="n">
        <v>50954</v>
      </c>
      <c r="D20" s="5" t="n">
        <v>104410</v>
      </c>
      <c r="E20" s="5" t="n">
        <v>97532</v>
      </c>
    </row>
    <row r="21" spans="1:6">
      <c r="A21" s="3" t="s">
        <v>400</v>
      </c>
    </row>
    <row r="22" spans="1:6">
      <c r="A22" s="4" t="s">
        <v>35</v>
      </c>
      <c r="B22" s="5" t="n">
        <v>902378</v>
      </c>
      <c r="D22" s="5" t="n">
        <v>902378</v>
      </c>
      <c r="F22" s="5" t="n">
        <v>893816</v>
      </c>
    </row>
    <row r="23" spans="1:6">
      <c r="A23" s="4" t="s">
        <v>103</v>
      </c>
    </row>
    <row r="24" spans="1:6">
      <c r="A24" s="3" t="s">
        <v>397</v>
      </c>
    </row>
    <row r="25" spans="1:6">
      <c r="A25" s="4" t="s">
        <v>78</v>
      </c>
      <c r="B25" s="5" t="n">
        <v>45669</v>
      </c>
      <c r="C25" s="5" t="n">
        <v>49893</v>
      </c>
      <c r="D25" s="5" t="n">
        <v>79943</v>
      </c>
      <c r="E25" s="5" t="n">
        <v>107072</v>
      </c>
    </row>
    <row r="26" spans="1:6">
      <c r="A26" s="3" t="s">
        <v>398</v>
      </c>
    </row>
    <row r="27" spans="1:6">
      <c r="A27" s="4" t="s">
        <v>399</v>
      </c>
      <c r="B27" s="5" t="n">
        <v>5219</v>
      </c>
      <c r="C27" s="5" t="n">
        <v>5362</v>
      </c>
      <c r="D27" s="5" t="n">
        <v>9112</v>
      </c>
      <c r="E27" s="5" t="n">
        <v>12067</v>
      </c>
    </row>
    <row r="28" spans="1:6">
      <c r="A28" s="4" t="s">
        <v>104</v>
      </c>
    </row>
    <row r="29" spans="1:6">
      <c r="A29" s="3" t="s">
        <v>397</v>
      </c>
    </row>
    <row r="30" spans="1:6">
      <c r="A30" s="4" t="s">
        <v>78</v>
      </c>
      <c r="B30" s="5" t="n">
        <v>24106</v>
      </c>
      <c r="C30" s="5" t="n">
        <v>23769</v>
      </c>
      <c r="D30" s="5" t="n">
        <v>52969</v>
      </c>
      <c r="E30" s="5" t="n">
        <v>51343</v>
      </c>
    </row>
    <row r="31" spans="1:6">
      <c r="A31" s="3" t="s">
        <v>398</v>
      </c>
    </row>
    <row r="32" spans="1:6">
      <c r="A32" s="4" t="s">
        <v>399</v>
      </c>
      <c r="B32" s="5" t="n">
        <v>7104</v>
      </c>
      <c r="C32" s="5" t="n">
        <v>6894</v>
      </c>
      <c r="D32" s="5" t="n">
        <v>16106</v>
      </c>
      <c r="E32" s="5" t="n">
        <v>15956</v>
      </c>
    </row>
    <row r="33" spans="1:6">
      <c r="A33" s="3" t="s">
        <v>400</v>
      </c>
    </row>
    <row r="34" spans="1:6">
      <c r="A34" s="4" t="s">
        <v>35</v>
      </c>
      <c r="B34" s="5" t="n">
        <v>77231</v>
      </c>
      <c r="D34" s="5" t="n">
        <v>77231</v>
      </c>
      <c r="F34" s="5" t="n">
        <v>37912</v>
      </c>
    </row>
    <row r="35" spans="1:6">
      <c r="A35" s="4" t="s">
        <v>105</v>
      </c>
    </row>
    <row r="36" spans="1:6">
      <c r="A36" s="3" t="s">
        <v>397</v>
      </c>
    </row>
    <row r="37" spans="1:6">
      <c r="A37" s="4" t="s">
        <v>78</v>
      </c>
      <c r="B37" s="5" t="n">
        <v>27969</v>
      </c>
      <c r="C37" s="5" t="n">
        <v>26654</v>
      </c>
      <c r="D37" s="5" t="n">
        <v>53300</v>
      </c>
      <c r="E37" s="5" t="n">
        <v>54623</v>
      </c>
    </row>
    <row r="38" spans="1:6">
      <c r="A38" s="3" t="s">
        <v>398</v>
      </c>
    </row>
    <row r="39" spans="1:6">
      <c r="A39" s="4" t="s">
        <v>399</v>
      </c>
      <c r="B39" s="5" t="n">
        <v>7611</v>
      </c>
      <c r="C39" s="5" t="n">
        <v>7441</v>
      </c>
      <c r="D39" s="5" t="n">
        <v>14729</v>
      </c>
      <c r="E39" s="5" t="n">
        <v>15147</v>
      </c>
    </row>
    <row r="40" spans="1:6">
      <c r="A40" s="4" t="s">
        <v>106</v>
      </c>
    </row>
    <row r="41" spans="1:6">
      <c r="A41" s="3" t="s">
        <v>397</v>
      </c>
    </row>
    <row r="42" spans="1:6">
      <c r="A42" s="4" t="s">
        <v>78</v>
      </c>
      <c r="B42" s="5" t="n">
        <v>15944</v>
      </c>
      <c r="C42" s="5" t="n">
        <v>16945</v>
      </c>
      <c r="D42" s="5" t="n">
        <v>31024</v>
      </c>
      <c r="E42" s="5" t="n">
        <v>33246</v>
      </c>
    </row>
    <row r="43" spans="1:6">
      <c r="A43" s="3" t="s">
        <v>398</v>
      </c>
    </row>
    <row r="44" spans="1:6">
      <c r="A44" s="4" t="s">
        <v>399</v>
      </c>
      <c r="B44" s="5" t="n">
        <v>10612</v>
      </c>
      <c r="C44" s="5" t="n">
        <v>10955</v>
      </c>
      <c r="D44" s="5" t="n">
        <v>20693</v>
      </c>
      <c r="E44" s="5" t="n">
        <v>21955</v>
      </c>
    </row>
    <row r="45" spans="1:6">
      <c r="A45" s="4" t="s">
        <v>401</v>
      </c>
    </row>
    <row r="46" spans="1:6">
      <c r="A46" s="3" t="s">
        <v>400</v>
      </c>
    </row>
    <row r="47" spans="1:6">
      <c r="A47" s="4" t="s">
        <v>35</v>
      </c>
      <c r="B47" s="5" t="n">
        <v>17171</v>
      </c>
      <c r="D47" s="5" t="n">
        <v>17171</v>
      </c>
      <c r="F47" s="5" t="n">
        <v>15997</v>
      </c>
    </row>
    <row r="48" spans="1:6">
      <c r="A48" s="4" t="s">
        <v>402</v>
      </c>
    </row>
    <row r="49" spans="1:6">
      <c r="A49" s="3" t="s">
        <v>397</v>
      </c>
    </row>
    <row r="50" spans="1:6">
      <c r="A50" s="4" t="s">
        <v>78</v>
      </c>
      <c r="B50" s="5" t="n">
        <v>17305</v>
      </c>
      <c r="C50" s="5" t="n">
        <v>16184</v>
      </c>
      <c r="D50" s="5" t="n">
        <v>33268</v>
      </c>
      <c r="E50" s="5" t="n">
        <v>31333</v>
      </c>
    </row>
    <row r="51" spans="1:6">
      <c r="A51" s="3" t="s">
        <v>398</v>
      </c>
    </row>
    <row r="52" spans="1:6">
      <c r="A52" s="4" t="s">
        <v>399</v>
      </c>
      <c r="B52" s="5" t="n">
        <v>424</v>
      </c>
      <c r="C52" s="7" t="n">
        <v>102</v>
      </c>
      <c r="D52" s="5" t="n">
        <v>-38</v>
      </c>
      <c r="E52" s="7" t="n">
        <v>195</v>
      </c>
    </row>
    <row r="53" spans="1:6">
      <c r="A53" s="3" t="s">
        <v>400</v>
      </c>
    </row>
    <row r="54" spans="1:6">
      <c r="A54" s="4" t="s">
        <v>35</v>
      </c>
      <c r="B54" s="7" t="n">
        <v>295281</v>
      </c>
      <c r="D54" s="7" t="n">
        <v>295281</v>
      </c>
      <c r="F54" s="7" t="n">
        <v>2938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25</v>
      </c>
      <c r="D1" s="2" t="s">
        <v>76</v>
      </c>
      <c r="E1" s="2" t="s">
        <v>404</v>
      </c>
    </row>
    <row r="2" spans="1:5">
      <c r="A2" s="3" t="s">
        <v>405</v>
      </c>
    </row>
    <row r="3" spans="1:5">
      <c r="A3" s="4" t="s">
        <v>27</v>
      </c>
      <c r="B3" s="7" t="n">
        <v>6995</v>
      </c>
      <c r="C3" s="7" t="n">
        <v>7683</v>
      </c>
      <c r="D3" s="7" t="n">
        <v>10353</v>
      </c>
      <c r="E3" s="7" t="n">
        <v>7159</v>
      </c>
    </row>
    <row r="4" spans="1:5">
      <c r="A4" s="4" t="s">
        <v>406</v>
      </c>
      <c r="B4" s="5" t="n">
        <v>141475</v>
      </c>
      <c r="C4" s="5" t="n">
        <v>140037</v>
      </c>
    </row>
    <row r="5" spans="1:5">
      <c r="A5" s="4" t="s">
        <v>407</v>
      </c>
      <c r="B5" s="5" t="n">
        <v>94402</v>
      </c>
      <c r="C5" s="5" t="n">
        <v>53909</v>
      </c>
    </row>
    <row r="6" spans="1:5">
      <c r="A6" s="4" t="s">
        <v>30</v>
      </c>
      <c r="B6" s="5" t="n">
        <v>9424</v>
      </c>
      <c r="C6" s="5" t="n">
        <v>7513</v>
      </c>
    </row>
    <row r="7" spans="1:5">
      <c r="A7" s="4" t="s">
        <v>408</v>
      </c>
      <c r="B7" s="5" t="n">
        <v>902378</v>
      </c>
      <c r="C7" s="5" t="n">
        <v>893816</v>
      </c>
    </row>
    <row r="8" spans="1:5">
      <c r="A8" s="4" t="s">
        <v>409</v>
      </c>
      <c r="B8" s="5" t="n">
        <v>104632</v>
      </c>
      <c r="C8" s="5" t="n">
        <v>105492</v>
      </c>
    </row>
    <row r="9" spans="1:5">
      <c r="A9" s="4" t="s">
        <v>410</v>
      </c>
      <c r="B9" s="5" t="n">
        <v>1558</v>
      </c>
      <c r="C9" s="5" t="n">
        <v>1964</v>
      </c>
    </row>
    <row r="10" spans="1:5">
      <c r="A10" s="4" t="s">
        <v>34</v>
      </c>
      <c r="B10" s="5" t="n">
        <v>31197</v>
      </c>
      <c r="C10" s="5" t="n">
        <v>31197</v>
      </c>
    </row>
    <row r="11" spans="1:5">
      <c r="A11" s="4" t="s">
        <v>35</v>
      </c>
      <c r="B11" s="5" t="n">
        <v>1292061</v>
      </c>
      <c r="C11" s="5" t="n">
        <v>1241611</v>
      </c>
    </row>
    <row r="12" spans="1:5">
      <c r="A12" s="3" t="s">
        <v>411</v>
      </c>
    </row>
    <row r="13" spans="1:5">
      <c r="A13" s="4" t="s">
        <v>37</v>
      </c>
      <c r="B13" s="5" t="n">
        <v>164852</v>
      </c>
      <c r="C13" s="5" t="n">
        <v>162642</v>
      </c>
    </row>
    <row r="14" spans="1:5">
      <c r="A14" s="4" t="s">
        <v>38</v>
      </c>
      <c r="B14" s="5" t="n">
        <v>81053</v>
      </c>
      <c r="C14" s="5" t="n">
        <v>39432</v>
      </c>
    </row>
    <row r="15" spans="1:5">
      <c r="A15" s="4" t="s">
        <v>39</v>
      </c>
      <c r="B15" s="5" t="n">
        <v>25824</v>
      </c>
      <c r="C15" s="5" t="n">
        <v>30780</v>
      </c>
    </row>
    <row r="16" spans="1:5">
      <c r="A16" s="4" t="s">
        <v>40</v>
      </c>
      <c r="B16" s="5" t="n">
        <v>60720</v>
      </c>
      <c r="C16" s="5" t="n">
        <v>56833</v>
      </c>
    </row>
    <row r="17" spans="1:5">
      <c r="A17" s="4" t="s">
        <v>41</v>
      </c>
      <c r="B17" s="5" t="n">
        <v>89</v>
      </c>
      <c r="C17" s="5" t="n">
        <v>67</v>
      </c>
    </row>
    <row r="18" spans="1:5">
      <c r="A18" s="4" t="s">
        <v>412</v>
      </c>
      <c r="B18" s="5" t="n">
        <v>627914</v>
      </c>
      <c r="C18" s="5" t="n">
        <v>627711</v>
      </c>
      <c r="E18" s="5" t="n">
        <v>627306</v>
      </c>
    </row>
    <row r="19" spans="1:5">
      <c r="A19" s="4" t="s">
        <v>43</v>
      </c>
      <c r="B19" s="5" t="n">
        <v>1597</v>
      </c>
      <c r="C19" s="5" t="n">
        <v>1704</v>
      </c>
    </row>
    <row r="20" spans="1:5">
      <c r="A20" s="4" t="s">
        <v>44</v>
      </c>
      <c r="B20" s="5" t="n">
        <v>186922</v>
      </c>
      <c r="C20" s="5" t="n">
        <v>177835</v>
      </c>
    </row>
    <row r="21" spans="1:5">
      <c r="A21" s="4" t="s">
        <v>45</v>
      </c>
      <c r="B21" s="5" t="n">
        <v>1869</v>
      </c>
      <c r="C21" s="5" t="n">
        <v>1842</v>
      </c>
    </row>
    <row r="22" spans="1:5">
      <c r="A22" s="4" t="s">
        <v>46</v>
      </c>
      <c r="B22" s="5" t="n">
        <v>1150840</v>
      </c>
      <c r="C22" s="5" t="n">
        <v>1098846</v>
      </c>
    </row>
    <row r="23" spans="1:5">
      <c r="A23" s="4" t="s">
        <v>413</v>
      </c>
      <c r="B23" s="5" t="n">
        <v>141221</v>
      </c>
      <c r="C23" s="5" t="n">
        <v>142765</v>
      </c>
    </row>
    <row r="24" spans="1:5">
      <c r="A24" s="4" t="s">
        <v>56</v>
      </c>
      <c r="B24" s="5" t="n">
        <v>1292061</v>
      </c>
      <c r="C24" s="5" t="n">
        <v>1241611</v>
      </c>
    </row>
    <row r="25" spans="1:5">
      <c r="A25" s="4" t="s">
        <v>414</v>
      </c>
    </row>
    <row r="26" spans="1:5">
      <c r="A26" s="3" t="s">
        <v>405</v>
      </c>
    </row>
    <row r="27" spans="1:5">
      <c r="A27" s="4" t="s">
        <v>27</v>
      </c>
      <c r="B27" s="5" t="n">
        <v>6995</v>
      </c>
      <c r="C27" s="5" t="n">
        <v>7683</v>
      </c>
      <c r="D27" s="7" t="n">
        <v>10353</v>
      </c>
      <c r="E27" s="7" t="n">
        <v>7159</v>
      </c>
    </row>
    <row r="28" spans="1:5">
      <c r="A28" s="4" t="s">
        <v>406</v>
      </c>
      <c r="B28" s="5" t="n">
        <v>113323</v>
      </c>
      <c r="C28" s="5" t="n">
        <v>112758</v>
      </c>
    </row>
    <row r="29" spans="1:5">
      <c r="A29" s="4" t="s">
        <v>407</v>
      </c>
      <c r="B29" s="5" t="n">
        <v>78733</v>
      </c>
      <c r="C29" s="5" t="n">
        <v>49509</v>
      </c>
    </row>
    <row r="30" spans="1:5">
      <c r="A30" s="4" t="s">
        <v>30</v>
      </c>
      <c r="B30" s="5" t="n">
        <v>9203</v>
      </c>
      <c r="C30" s="5" t="n">
        <v>7343</v>
      </c>
    </row>
    <row r="31" spans="1:5">
      <c r="A31" s="4" t="s">
        <v>408</v>
      </c>
      <c r="B31" s="5" t="n">
        <v>746342</v>
      </c>
      <c r="C31" s="5" t="n">
        <v>743759</v>
      </c>
    </row>
    <row r="32" spans="1:5">
      <c r="A32" s="4" t="s">
        <v>409</v>
      </c>
      <c r="B32" s="5" t="n">
        <v>93476</v>
      </c>
      <c r="C32" s="5" t="n">
        <v>93866</v>
      </c>
    </row>
    <row r="33" spans="1:5">
      <c r="A33" s="4" t="s">
        <v>410</v>
      </c>
      <c r="B33" s="5" t="n">
        <v>1558</v>
      </c>
      <c r="C33" s="5" t="n">
        <v>1964</v>
      </c>
    </row>
    <row r="34" spans="1:5">
      <c r="A34" s="4" t="s">
        <v>415</v>
      </c>
      <c r="B34" s="5" t="n">
        <v>231555</v>
      </c>
      <c r="C34" s="5" t="n">
        <v>220209</v>
      </c>
    </row>
    <row r="35" spans="1:5">
      <c r="A35" s="4" t="s">
        <v>34</v>
      </c>
      <c r="B35" s="5" t="n">
        <v>1671</v>
      </c>
      <c r="C35" s="5" t="n">
        <v>1671</v>
      </c>
    </row>
    <row r="36" spans="1:5">
      <c r="A36" s="4" t="s">
        <v>35</v>
      </c>
      <c r="B36" s="5" t="n">
        <v>1282856</v>
      </c>
      <c r="C36" s="5" t="n">
        <v>1238762</v>
      </c>
    </row>
    <row r="37" spans="1:5">
      <c r="A37" s="3" t="s">
        <v>411</v>
      </c>
    </row>
    <row r="38" spans="1:5">
      <c r="A38" s="4" t="s">
        <v>37</v>
      </c>
      <c r="B38" s="5" t="n">
        <v>164852</v>
      </c>
      <c r="C38" s="5" t="n">
        <v>162642</v>
      </c>
    </row>
    <row r="39" spans="1:5">
      <c r="A39" s="4" t="s">
        <v>38</v>
      </c>
      <c r="B39" s="5" t="n">
        <v>73912</v>
      </c>
      <c r="C39" s="5" t="n">
        <v>36188</v>
      </c>
    </row>
    <row r="40" spans="1:5">
      <c r="A40" s="4" t="s">
        <v>39</v>
      </c>
      <c r="B40" s="5" t="n">
        <v>24233</v>
      </c>
      <c r="C40" s="5" t="n">
        <v>30899</v>
      </c>
    </row>
    <row r="41" spans="1:5">
      <c r="A41" s="4" t="s">
        <v>40</v>
      </c>
      <c r="B41" s="5" t="n">
        <v>61801</v>
      </c>
      <c r="C41" s="5" t="n">
        <v>58774</v>
      </c>
    </row>
    <row r="42" spans="1:5">
      <c r="A42" s="4" t="s">
        <v>41</v>
      </c>
      <c r="B42" s="5" t="n">
        <v>132</v>
      </c>
      <c r="C42" s="5" t="n">
        <v>106</v>
      </c>
    </row>
    <row r="43" spans="1:5">
      <c r="A43" s="4" t="s">
        <v>412</v>
      </c>
      <c r="B43" s="5" t="n">
        <v>627914</v>
      </c>
      <c r="C43" s="5" t="n">
        <v>627711</v>
      </c>
    </row>
    <row r="44" spans="1:5">
      <c r="A44" s="4" t="s">
        <v>44</v>
      </c>
      <c r="B44" s="5" t="n">
        <v>186922</v>
      </c>
      <c r="C44" s="5" t="n">
        <v>177835</v>
      </c>
    </row>
    <row r="45" spans="1:5">
      <c r="A45" s="4" t="s">
        <v>45</v>
      </c>
      <c r="B45" s="5" t="n">
        <v>1869</v>
      </c>
      <c r="C45" s="5" t="n">
        <v>1842</v>
      </c>
    </row>
    <row r="46" spans="1:5">
      <c r="A46" s="4" t="s">
        <v>46</v>
      </c>
      <c r="B46" s="5" t="n">
        <v>1141635</v>
      </c>
      <c r="C46" s="5" t="n">
        <v>1095997</v>
      </c>
    </row>
    <row r="47" spans="1:5">
      <c r="A47" s="4" t="s">
        <v>413</v>
      </c>
      <c r="B47" s="5" t="n">
        <v>141221</v>
      </c>
      <c r="C47" s="5" t="n">
        <v>142765</v>
      </c>
    </row>
    <row r="48" spans="1:5">
      <c r="A48" s="4" t="s">
        <v>56</v>
      </c>
      <c r="B48" s="5" t="n">
        <v>1282856</v>
      </c>
      <c r="C48" s="5" t="n">
        <v>1238762</v>
      </c>
    </row>
    <row r="49" spans="1:5">
      <c r="A49" s="4" t="s">
        <v>416</v>
      </c>
    </row>
    <row r="50" spans="1:5">
      <c r="A50" s="3" t="s">
        <v>405</v>
      </c>
    </row>
    <row r="51" spans="1:5">
      <c r="A51" s="4" t="s">
        <v>406</v>
      </c>
      <c r="B51" s="5" t="n">
        <v>28152</v>
      </c>
      <c r="C51" s="5" t="n">
        <v>27279</v>
      </c>
    </row>
    <row r="52" spans="1:5">
      <c r="A52" s="4" t="s">
        <v>407</v>
      </c>
      <c r="B52" s="5" t="n">
        <v>15669</v>
      </c>
      <c r="C52" s="5" t="n">
        <v>4400</v>
      </c>
    </row>
    <row r="53" spans="1:5">
      <c r="A53" s="4" t="s">
        <v>30</v>
      </c>
      <c r="B53" s="5" t="n">
        <v>221</v>
      </c>
      <c r="C53" s="5" t="n">
        <v>170</v>
      </c>
    </row>
    <row r="54" spans="1:5">
      <c r="A54" s="4" t="s">
        <v>408</v>
      </c>
      <c r="B54" s="5" t="n">
        <v>156036</v>
      </c>
      <c r="C54" s="5" t="n">
        <v>150057</v>
      </c>
    </row>
    <row r="55" spans="1:5">
      <c r="A55" s="4" t="s">
        <v>409</v>
      </c>
      <c r="B55" s="5" t="n">
        <v>11156</v>
      </c>
      <c r="C55" s="5" t="n">
        <v>11626</v>
      </c>
    </row>
    <row r="56" spans="1:5">
      <c r="A56" s="4" t="s">
        <v>34</v>
      </c>
      <c r="B56" s="5" t="n">
        <v>29526</v>
      </c>
      <c r="C56" s="5" t="n">
        <v>29526</v>
      </c>
    </row>
    <row r="57" spans="1:5">
      <c r="A57" s="4" t="s">
        <v>35</v>
      </c>
      <c r="B57" s="5" t="n">
        <v>240760</v>
      </c>
      <c r="C57" s="5" t="n">
        <v>223058</v>
      </c>
    </row>
    <row r="58" spans="1:5">
      <c r="A58" s="3" t="s">
        <v>411</v>
      </c>
    </row>
    <row r="59" spans="1:5">
      <c r="A59" s="4" t="s">
        <v>38</v>
      </c>
      <c r="B59" s="5" t="n">
        <v>7141</v>
      </c>
      <c r="C59" s="5" t="n">
        <v>3244</v>
      </c>
    </row>
    <row r="60" spans="1:5">
      <c r="A60" s="4" t="s">
        <v>39</v>
      </c>
      <c r="B60" s="5" t="n">
        <v>1591</v>
      </c>
      <c r="C60" s="5" t="n">
        <v>-119</v>
      </c>
    </row>
    <row r="61" spans="1:5">
      <c r="A61" s="4" t="s">
        <v>40</v>
      </c>
      <c r="B61" s="5" t="n">
        <v>1081</v>
      </c>
      <c r="C61" s="5" t="n">
        <v>1941</v>
      </c>
    </row>
    <row r="62" spans="1:5">
      <c r="A62" s="4" t="s">
        <v>41</v>
      </c>
      <c r="B62" s="5" t="n">
        <v>-43</v>
      </c>
      <c r="C62" s="5" t="n">
        <v>-39</v>
      </c>
    </row>
    <row r="63" spans="1:5">
      <c r="A63" s="4" t="s">
        <v>43</v>
      </c>
      <c r="B63" s="5" t="n">
        <v>1597</v>
      </c>
      <c r="C63" s="5" t="n">
        <v>1704</v>
      </c>
    </row>
    <row r="64" spans="1:5">
      <c r="A64" s="4" t="s">
        <v>46</v>
      </c>
      <c r="B64" s="5" t="n">
        <v>9205</v>
      </c>
      <c r="C64" s="5" t="n">
        <v>2849</v>
      </c>
    </row>
    <row r="65" spans="1:5">
      <c r="A65" s="4" t="s">
        <v>413</v>
      </c>
      <c r="B65" s="5" t="n">
        <v>231555</v>
      </c>
      <c r="C65" s="5" t="n">
        <v>220209</v>
      </c>
    </row>
    <row r="66" spans="1:5">
      <c r="A66" s="4" t="s">
        <v>56</v>
      </c>
      <c r="B66" s="5" t="n">
        <v>240760</v>
      </c>
      <c r="C66" s="5" t="n">
        <v>223058</v>
      </c>
    </row>
    <row r="67" spans="1:5">
      <c r="A67" s="4" t="s">
        <v>417</v>
      </c>
    </row>
    <row r="68" spans="1:5">
      <c r="A68" s="3" t="s">
        <v>405</v>
      </c>
    </row>
    <row r="69" spans="1:5">
      <c r="A69" s="4" t="s">
        <v>415</v>
      </c>
      <c r="B69" s="5" t="n">
        <v>-231555</v>
      </c>
      <c r="C69" s="5" t="n">
        <v>-220209</v>
      </c>
    </row>
    <row r="70" spans="1:5">
      <c r="A70" s="4" t="s">
        <v>35</v>
      </c>
      <c r="B70" s="5" t="n">
        <v>-231555</v>
      </c>
      <c r="C70" s="5" t="n">
        <v>-220209</v>
      </c>
    </row>
    <row r="71" spans="1:5">
      <c r="A71" s="3" t="s">
        <v>411</v>
      </c>
    </row>
    <row r="72" spans="1:5">
      <c r="A72" s="4" t="s">
        <v>413</v>
      </c>
      <c r="B72" s="5" t="n">
        <v>-231555</v>
      </c>
      <c r="C72" s="5" t="n">
        <v>-220209</v>
      </c>
    </row>
    <row r="73" spans="1:5">
      <c r="A73" s="4" t="s">
        <v>56</v>
      </c>
      <c r="B73" s="7" t="n">
        <v>-231555</v>
      </c>
      <c r="C73" s="7" t="n">
        <v>-2202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5</v>
      </c>
      <c r="D1" s="2" t="s">
        <v>1</v>
      </c>
    </row>
    <row r="2" spans="1:5">
      <c r="B2" s="2" t="s">
        <v>2</v>
      </c>
      <c r="C2" s="2" t="s">
        <v>76</v>
      </c>
      <c r="D2" s="2" t="s">
        <v>2</v>
      </c>
      <c r="E2" s="2" t="s">
        <v>76</v>
      </c>
    </row>
    <row r="3" spans="1:5">
      <c r="A3" s="3" t="s">
        <v>77</v>
      </c>
    </row>
    <row r="4" spans="1:5">
      <c r="A4" s="4" t="s">
        <v>78</v>
      </c>
      <c r="B4" s="7" t="n">
        <v>249363</v>
      </c>
      <c r="C4" s="7" t="n">
        <v>242095</v>
      </c>
      <c r="D4" s="7" t="n">
        <v>476191</v>
      </c>
      <c r="E4" s="7" t="n">
        <v>489105</v>
      </c>
    </row>
    <row r="5" spans="1:5">
      <c r="A5" s="3" t="s">
        <v>79</v>
      </c>
    </row>
    <row r="6" spans="1:5">
      <c r="A6" s="4" t="s">
        <v>80</v>
      </c>
      <c r="B6" s="5" t="n">
        <v>162023</v>
      </c>
      <c r="C6" s="5" t="n">
        <v>160387</v>
      </c>
      <c r="D6" s="5" t="n">
        <v>311179</v>
      </c>
      <c r="E6" s="5" t="n">
        <v>326253</v>
      </c>
    </row>
    <row r="7" spans="1:5">
      <c r="A7" s="3" t="s">
        <v>419</v>
      </c>
    </row>
    <row r="8" spans="1:5">
      <c r="A8" s="4" t="s">
        <v>81</v>
      </c>
      <c r="B8" s="5" t="n">
        <v>87340</v>
      </c>
      <c r="C8" s="5" t="n">
        <v>81708</v>
      </c>
      <c r="D8" s="5" t="n">
        <v>165012</v>
      </c>
      <c r="E8" s="5" t="n">
        <v>162852</v>
      </c>
    </row>
    <row r="9" spans="1:5">
      <c r="A9" s="4" t="s">
        <v>82</v>
      </c>
      <c r="B9" s="5" t="n">
        <v>59807</v>
      </c>
      <c r="C9" s="5" t="n">
        <v>57049</v>
      </c>
      <c r="D9" s="5" t="n">
        <v>117125</v>
      </c>
      <c r="E9" s="5" t="n">
        <v>116423</v>
      </c>
    </row>
    <row r="10" spans="1:5">
      <c r="A10" s="4" t="s">
        <v>83</v>
      </c>
      <c r="B10" s="5" t="n">
        <v>1135</v>
      </c>
      <c r="C10" s="5" t="n">
        <v>712</v>
      </c>
      <c r="D10" s="5" t="n">
        <v>2106</v>
      </c>
      <c r="E10" s="5" t="n">
        <v>1374</v>
      </c>
    </row>
    <row r="11" spans="1:5">
      <c r="A11" s="4" t="s">
        <v>84</v>
      </c>
      <c r="B11" s="5" t="n">
        <v>28668</v>
      </c>
      <c r="C11" s="5" t="n">
        <v>25371</v>
      </c>
      <c r="D11" s="5" t="n">
        <v>49993</v>
      </c>
      <c r="E11" s="5" t="n">
        <v>47803</v>
      </c>
    </row>
    <row r="12" spans="1:5">
      <c r="A12" s="3" t="s">
        <v>85</v>
      </c>
    </row>
    <row r="13" spans="1:5">
      <c r="A13" s="4" t="s">
        <v>86</v>
      </c>
      <c r="B13" s="5" t="n">
        <v>-13373</v>
      </c>
      <c r="C13" s="5" t="n">
        <v>-13353</v>
      </c>
      <c r="D13" s="5" t="n">
        <v>-26605</v>
      </c>
      <c r="E13" s="5" t="n">
        <v>-26760</v>
      </c>
    </row>
    <row r="14" spans="1:5">
      <c r="A14" s="4" t="s">
        <v>87</v>
      </c>
      <c r="B14" s="5" t="n">
        <v>373</v>
      </c>
      <c r="C14" s="5" t="n">
        <v>689</v>
      </c>
      <c r="D14" s="5" t="n">
        <v>810</v>
      </c>
      <c r="E14" s="5" t="n">
        <v>1119</v>
      </c>
    </row>
    <row r="15" spans="1:5">
      <c r="A15" s="4" t="s">
        <v>88</v>
      </c>
      <c r="B15" s="5" t="n">
        <v>-13000</v>
      </c>
      <c r="C15" s="5" t="n">
        <v>-12664</v>
      </c>
      <c r="D15" s="5" t="n">
        <v>-25795</v>
      </c>
      <c r="E15" s="5" t="n">
        <v>-25641</v>
      </c>
    </row>
    <row r="16" spans="1:5">
      <c r="A16" s="4" t="s">
        <v>89</v>
      </c>
      <c r="B16" s="5" t="n">
        <v>15668</v>
      </c>
      <c r="C16" s="5" t="n">
        <v>12707</v>
      </c>
      <c r="D16" s="5" t="n">
        <v>24198</v>
      </c>
      <c r="E16" s="5" t="n">
        <v>22162</v>
      </c>
    </row>
    <row r="17" spans="1:5">
      <c r="A17" s="4" t="s">
        <v>420</v>
      </c>
      <c r="B17" s="5" t="n">
        <v>5790</v>
      </c>
      <c r="C17" s="5" t="n">
        <v>5204</v>
      </c>
      <c r="D17" s="5" t="n">
        <v>8930</v>
      </c>
      <c r="E17" s="5" t="n">
        <v>9085</v>
      </c>
    </row>
    <row r="18" spans="1:5">
      <c r="A18" s="4" t="s">
        <v>91</v>
      </c>
      <c r="B18" s="5" t="n">
        <v>9878</v>
      </c>
      <c r="C18" s="5" t="n">
        <v>7503</v>
      </c>
      <c r="D18" s="5" t="n">
        <v>15268</v>
      </c>
      <c r="E18" s="5" t="n">
        <v>13077</v>
      </c>
    </row>
    <row r="19" spans="1:5">
      <c r="A19" s="4" t="s">
        <v>97</v>
      </c>
    </row>
    <row r="20" spans="1:5">
      <c r="A20" s="3" t="s">
        <v>79</v>
      </c>
    </row>
    <row r="21" spans="1:5">
      <c r="A21" s="4" t="s">
        <v>80</v>
      </c>
      <c r="B21" s="5" t="n">
        <v>41838</v>
      </c>
      <c r="C21" s="5" t="n">
        <v>39675</v>
      </c>
      <c r="D21" s="5" t="n">
        <v>82741</v>
      </c>
      <c r="E21" s="5" t="n">
        <v>79172</v>
      </c>
    </row>
    <row r="22" spans="1:5">
      <c r="A22" s="4" t="s">
        <v>98</v>
      </c>
    </row>
    <row r="23" spans="1:5">
      <c r="A23" s="3" t="s">
        <v>79</v>
      </c>
    </row>
    <row r="24" spans="1:5">
      <c r="A24" s="4" t="s">
        <v>80</v>
      </c>
      <c r="B24" s="5" t="n">
        <v>20162</v>
      </c>
      <c r="C24" s="5" t="n">
        <v>18021</v>
      </c>
      <c r="D24" s="5" t="n">
        <v>38536</v>
      </c>
      <c r="E24" s="5" t="n">
        <v>34784</v>
      </c>
    </row>
    <row r="25" spans="1:5">
      <c r="A25" s="4" t="s">
        <v>99</v>
      </c>
    </row>
    <row r="26" spans="1:5">
      <c r="A26" s="3" t="s">
        <v>77</v>
      </c>
    </row>
    <row r="27" spans="1:5">
      <c r="A27" s="4" t="s">
        <v>78</v>
      </c>
      <c r="B27" s="5" t="n">
        <v>232058</v>
      </c>
      <c r="C27" s="5" t="n">
        <v>225911</v>
      </c>
      <c r="D27" s="5" t="n">
        <v>442923</v>
      </c>
      <c r="E27" s="5" t="n">
        <v>457772</v>
      </c>
    </row>
    <row r="28" spans="1:5">
      <c r="A28" s="3" t="s">
        <v>419</v>
      </c>
    </row>
    <row r="29" spans="1:5">
      <c r="A29" s="4" t="s">
        <v>81</v>
      </c>
      <c r="B29" s="5" t="n">
        <v>86916</v>
      </c>
      <c r="C29" s="5" t="n">
        <v>81606</v>
      </c>
      <c r="D29" s="5" t="n">
        <v>165050</v>
      </c>
      <c r="E29" s="5" t="n">
        <v>162657</v>
      </c>
    </row>
    <row r="30" spans="1:5">
      <c r="A30" s="4" t="s">
        <v>107</v>
      </c>
    </row>
    <row r="31" spans="1:5">
      <c r="A31" s="3" t="s">
        <v>77</v>
      </c>
    </row>
    <row r="32" spans="1:5">
      <c r="A32" s="4" t="s">
        <v>78</v>
      </c>
      <c r="B32" s="5" t="n">
        <v>17305</v>
      </c>
      <c r="C32" s="5" t="n">
        <v>16184</v>
      </c>
      <c r="D32" s="5" t="n">
        <v>33268</v>
      </c>
      <c r="E32" s="5" t="n">
        <v>31333</v>
      </c>
    </row>
    <row r="33" spans="1:5">
      <c r="A33" s="3" t="s">
        <v>79</v>
      </c>
    </row>
    <row r="34" spans="1:5">
      <c r="A34" s="4" t="s">
        <v>80</v>
      </c>
      <c r="B34" s="5" t="n">
        <v>16881</v>
      </c>
      <c r="C34" s="5" t="n">
        <v>16082</v>
      </c>
      <c r="D34" s="5" t="n">
        <v>33306</v>
      </c>
      <c r="E34" s="5" t="n">
        <v>31138</v>
      </c>
    </row>
    <row r="35" spans="1:5">
      <c r="A35" s="3" t="s">
        <v>419</v>
      </c>
    </row>
    <row r="36" spans="1:5">
      <c r="A36" s="4" t="s">
        <v>81</v>
      </c>
      <c r="B36" s="5" t="n">
        <v>424</v>
      </c>
      <c r="C36" s="5" t="n">
        <v>102</v>
      </c>
      <c r="D36" s="5" t="n">
        <v>-38</v>
      </c>
      <c r="E36" s="5" t="n">
        <v>195</v>
      </c>
    </row>
    <row r="37" spans="1:5">
      <c r="A37" s="4" t="s">
        <v>417</v>
      </c>
    </row>
    <row r="38" spans="1:5">
      <c r="A38" s="3" t="s">
        <v>419</v>
      </c>
    </row>
    <row r="39" spans="1:5">
      <c r="A39" s="4" t="s">
        <v>421</v>
      </c>
      <c r="B39" s="5" t="n">
        <v>-3769</v>
      </c>
      <c r="C39" s="5" t="n">
        <v>-2761</v>
      </c>
      <c r="D39" s="5" t="n">
        <v>-4981</v>
      </c>
      <c r="E39" s="5" t="n">
        <v>-4496</v>
      </c>
    </row>
    <row r="40" spans="1:5">
      <c r="A40" s="4" t="s">
        <v>84</v>
      </c>
      <c r="B40" s="5" t="n">
        <v>-3769</v>
      </c>
      <c r="C40" s="5" t="n">
        <v>-2761</v>
      </c>
      <c r="D40" s="5" t="n">
        <v>-4981</v>
      </c>
      <c r="E40" s="5" t="n">
        <v>-4496</v>
      </c>
    </row>
    <row r="41" spans="1:5">
      <c r="A41" s="3" t="s">
        <v>85</v>
      </c>
    </row>
    <row r="42" spans="1:5">
      <c r="A42" s="4" t="s">
        <v>89</v>
      </c>
      <c r="B42" s="5" t="n">
        <v>-3769</v>
      </c>
      <c r="C42" s="5" t="n">
        <v>-2761</v>
      </c>
      <c r="D42" s="5" t="n">
        <v>-4981</v>
      </c>
      <c r="E42" s="5" t="n">
        <v>-4496</v>
      </c>
    </row>
    <row r="43" spans="1:5">
      <c r="A43" s="4" t="s">
        <v>91</v>
      </c>
      <c r="B43" s="5" t="n">
        <v>-3769</v>
      </c>
      <c r="C43" s="5" t="n">
        <v>-2761</v>
      </c>
      <c r="D43" s="5" t="n">
        <v>-4981</v>
      </c>
      <c r="E43" s="5" t="n">
        <v>-4496</v>
      </c>
    </row>
    <row r="44" spans="1:5">
      <c r="A44" s="4" t="s">
        <v>422</v>
      </c>
    </row>
    <row r="45" spans="1:5">
      <c r="A45" s="3" t="s">
        <v>77</v>
      </c>
    </row>
    <row r="46" spans="1:5">
      <c r="A46" s="4" t="s">
        <v>78</v>
      </c>
      <c r="B46" s="5" t="n">
        <v>118370</v>
      </c>
      <c r="C46" s="5" t="n">
        <v>108650</v>
      </c>
      <c r="D46" s="5" t="n">
        <v>225687</v>
      </c>
      <c r="E46" s="5" t="n">
        <v>211488</v>
      </c>
    </row>
    <row r="47" spans="1:5">
      <c r="A47" s="3" t="s">
        <v>419</v>
      </c>
    </row>
    <row r="48" spans="1:5">
      <c r="A48" s="4" t="s">
        <v>81</v>
      </c>
      <c r="B48" s="5" t="n">
        <v>56370</v>
      </c>
      <c r="C48" s="5" t="n">
        <v>50954</v>
      </c>
      <c r="D48" s="5" t="n">
        <v>104410</v>
      </c>
      <c r="E48" s="5" t="n">
        <v>97532</v>
      </c>
    </row>
    <row r="49" spans="1:5">
      <c r="A49" s="4" t="s">
        <v>423</v>
      </c>
    </row>
    <row r="50" spans="1:5">
      <c r="A50" s="3" t="s">
        <v>79</v>
      </c>
    </row>
    <row r="51" spans="1:5">
      <c r="A51" s="4" t="s">
        <v>80</v>
      </c>
      <c r="B51" s="5" t="n">
        <v>41838</v>
      </c>
      <c r="C51" s="5" t="n">
        <v>39675</v>
      </c>
      <c r="D51" s="5" t="n">
        <v>82741</v>
      </c>
      <c r="E51" s="5" t="n">
        <v>79172</v>
      </c>
    </row>
    <row r="52" spans="1:5">
      <c r="A52" s="4" t="s">
        <v>424</v>
      </c>
    </row>
    <row r="53" spans="1:5">
      <c r="A53" s="3" t="s">
        <v>79</v>
      </c>
    </row>
    <row r="54" spans="1:5">
      <c r="A54" s="4" t="s">
        <v>80</v>
      </c>
      <c r="B54" s="5" t="n">
        <v>20162</v>
      </c>
      <c r="C54" s="5" t="n">
        <v>18021</v>
      </c>
      <c r="D54" s="5" t="n">
        <v>38536</v>
      </c>
      <c r="E54" s="5" t="n">
        <v>34784</v>
      </c>
    </row>
    <row r="55" spans="1:5">
      <c r="A55" s="4" t="s">
        <v>425</v>
      </c>
    </row>
    <row r="56" spans="1:5">
      <c r="A56" s="3" t="s">
        <v>77</v>
      </c>
    </row>
    <row r="57" spans="1:5">
      <c r="A57" s="4" t="s">
        <v>78</v>
      </c>
      <c r="B57" s="5" t="n">
        <v>45669</v>
      </c>
      <c r="C57" s="5" t="n">
        <v>49893</v>
      </c>
      <c r="D57" s="5" t="n">
        <v>79943</v>
      </c>
      <c r="E57" s="5" t="n">
        <v>107072</v>
      </c>
    </row>
    <row r="58" spans="1:5">
      <c r="A58" s="3" t="s">
        <v>79</v>
      </c>
    </row>
    <row r="59" spans="1:5">
      <c r="A59" s="4" t="s">
        <v>80</v>
      </c>
      <c r="B59" s="5" t="n">
        <v>40450</v>
      </c>
      <c r="C59" s="5" t="n">
        <v>44531</v>
      </c>
      <c r="D59" s="5" t="n">
        <v>70831</v>
      </c>
      <c r="E59" s="5" t="n">
        <v>95005</v>
      </c>
    </row>
    <row r="60" spans="1:5">
      <c r="A60" s="3" t="s">
        <v>419</v>
      </c>
    </row>
    <row r="61" spans="1:5">
      <c r="A61" s="4" t="s">
        <v>81</v>
      </c>
      <c r="B61" s="5" t="n">
        <v>5219</v>
      </c>
      <c r="C61" s="5" t="n">
        <v>5362</v>
      </c>
      <c r="D61" s="5" t="n">
        <v>9112</v>
      </c>
      <c r="E61" s="5" t="n">
        <v>12067</v>
      </c>
    </row>
    <row r="62" spans="1:5">
      <c r="A62" s="4" t="s">
        <v>426</v>
      </c>
    </row>
    <row r="63" spans="1:5">
      <c r="A63" s="3" t="s">
        <v>77</v>
      </c>
    </row>
    <row r="64" spans="1:5">
      <c r="A64" s="4" t="s">
        <v>78</v>
      </c>
      <c r="B64" s="5" t="n">
        <v>24106</v>
      </c>
      <c r="C64" s="5" t="n">
        <v>23769</v>
      </c>
      <c r="D64" s="5" t="n">
        <v>52969</v>
      </c>
      <c r="E64" s="5" t="n">
        <v>51343</v>
      </c>
    </row>
    <row r="65" spans="1:5">
      <c r="A65" s="3" t="s">
        <v>79</v>
      </c>
    </row>
    <row r="66" spans="1:5">
      <c r="A66" s="4" t="s">
        <v>80</v>
      </c>
      <c r="B66" s="5" t="n">
        <v>17002</v>
      </c>
      <c r="C66" s="5" t="n">
        <v>16875</v>
      </c>
      <c r="D66" s="5" t="n">
        <v>36863</v>
      </c>
      <c r="E66" s="5" t="n">
        <v>35387</v>
      </c>
    </row>
    <row r="67" spans="1:5">
      <c r="A67" s="3" t="s">
        <v>419</v>
      </c>
    </row>
    <row r="68" spans="1:5">
      <c r="A68" s="4" t="s">
        <v>81</v>
      </c>
      <c r="B68" s="5" t="n">
        <v>7104</v>
      </c>
      <c r="C68" s="5" t="n">
        <v>6894</v>
      </c>
      <c r="D68" s="5" t="n">
        <v>16106</v>
      </c>
      <c r="E68" s="5" t="n">
        <v>15956</v>
      </c>
    </row>
    <row r="69" spans="1:5">
      <c r="A69" s="4" t="s">
        <v>427</v>
      </c>
    </row>
    <row r="70" spans="1:5">
      <c r="A70" s="3" t="s">
        <v>77</v>
      </c>
    </row>
    <row r="71" spans="1:5">
      <c r="A71" s="4" t="s">
        <v>78</v>
      </c>
      <c r="B71" s="5" t="n">
        <v>27969</v>
      </c>
      <c r="C71" s="5" t="n">
        <v>26654</v>
      </c>
      <c r="D71" s="5" t="n">
        <v>53300</v>
      </c>
      <c r="E71" s="5" t="n">
        <v>54623</v>
      </c>
    </row>
    <row r="72" spans="1:5">
      <c r="A72" s="3" t="s">
        <v>79</v>
      </c>
    </row>
    <row r="73" spans="1:5">
      <c r="A73" s="4" t="s">
        <v>80</v>
      </c>
      <c r="B73" s="5" t="n">
        <v>20358</v>
      </c>
      <c r="C73" s="5" t="n">
        <v>19213</v>
      </c>
      <c r="D73" s="5" t="n">
        <v>38571</v>
      </c>
      <c r="E73" s="5" t="n">
        <v>39476</v>
      </c>
    </row>
    <row r="74" spans="1:5">
      <c r="A74" s="3" t="s">
        <v>419</v>
      </c>
    </row>
    <row r="75" spans="1:5">
      <c r="A75" s="4" t="s">
        <v>81</v>
      </c>
      <c r="B75" s="5" t="n">
        <v>7611</v>
      </c>
      <c r="C75" s="5" t="n">
        <v>7441</v>
      </c>
      <c r="D75" s="5" t="n">
        <v>14729</v>
      </c>
      <c r="E75" s="5" t="n">
        <v>15147</v>
      </c>
    </row>
    <row r="76" spans="1:5">
      <c r="A76" s="4" t="s">
        <v>428</v>
      </c>
    </row>
    <row r="77" spans="1:5">
      <c r="A77" s="3" t="s">
        <v>77</v>
      </c>
    </row>
    <row r="78" spans="1:5">
      <c r="A78" s="4" t="s">
        <v>78</v>
      </c>
      <c r="B78" s="5" t="n">
        <v>15944</v>
      </c>
      <c r="C78" s="5" t="n">
        <v>16945</v>
      </c>
      <c r="D78" s="5" t="n">
        <v>31024</v>
      </c>
      <c r="E78" s="5" t="n">
        <v>33246</v>
      </c>
    </row>
    <row r="79" spans="1:5">
      <c r="A79" s="3" t="s">
        <v>79</v>
      </c>
    </row>
    <row r="80" spans="1:5">
      <c r="A80" s="4" t="s">
        <v>80</v>
      </c>
      <c r="B80" s="5" t="n">
        <v>5332</v>
      </c>
      <c r="C80" s="5" t="n">
        <v>5990</v>
      </c>
      <c r="D80" s="5" t="n">
        <v>10331</v>
      </c>
      <c r="E80" s="5" t="n">
        <v>11291</v>
      </c>
    </row>
    <row r="81" spans="1:5">
      <c r="A81" s="3" t="s">
        <v>419</v>
      </c>
    </row>
    <row r="82" spans="1:5">
      <c r="A82" s="4" t="s">
        <v>81</v>
      </c>
      <c r="B82" s="5" t="n">
        <v>10612</v>
      </c>
      <c r="C82" s="5" t="n">
        <v>10955</v>
      </c>
      <c r="D82" s="5" t="n">
        <v>20693</v>
      </c>
      <c r="E82" s="5" t="n">
        <v>21955</v>
      </c>
    </row>
    <row r="83" spans="1:5">
      <c r="A83" s="4" t="s">
        <v>414</v>
      </c>
    </row>
    <row r="84" spans="1:5">
      <c r="A84" s="3" t="s">
        <v>77</v>
      </c>
    </row>
    <row r="85" spans="1:5">
      <c r="A85" s="4" t="s">
        <v>78</v>
      </c>
      <c r="B85" s="5" t="n">
        <v>206304</v>
      </c>
      <c r="C85" s="5" t="n">
        <v>201105</v>
      </c>
      <c r="D85" s="5" t="n">
        <v>394991</v>
      </c>
      <c r="E85" s="5" t="n">
        <v>406204</v>
      </c>
    </row>
    <row r="86" spans="1:5">
      <c r="A86" s="3" t="s">
        <v>79</v>
      </c>
    </row>
    <row r="87" spans="1:5">
      <c r="A87" s="4" t="s">
        <v>80</v>
      </c>
      <c r="B87" s="5" t="n">
        <v>135411</v>
      </c>
      <c r="C87" s="5" t="n">
        <v>134346</v>
      </c>
      <c r="D87" s="5" t="n">
        <v>260053</v>
      </c>
      <c r="E87" s="5" t="n">
        <v>271719</v>
      </c>
    </row>
    <row r="88" spans="1:5">
      <c r="A88" s="3" t="s">
        <v>419</v>
      </c>
    </row>
    <row r="89" spans="1:5">
      <c r="A89" s="4" t="s">
        <v>81</v>
      </c>
      <c r="B89" s="5" t="n">
        <v>70893</v>
      </c>
      <c r="C89" s="5" t="n">
        <v>66759</v>
      </c>
      <c r="D89" s="5" t="n">
        <v>134938</v>
      </c>
      <c r="E89" s="5" t="n">
        <v>134485</v>
      </c>
    </row>
    <row r="90" spans="1:5">
      <c r="A90" s="4" t="s">
        <v>82</v>
      </c>
      <c r="B90" s="5" t="n">
        <v>52766</v>
      </c>
      <c r="C90" s="5" t="n">
        <v>46989</v>
      </c>
      <c r="D90" s="5" t="n">
        <v>103001</v>
      </c>
      <c r="E90" s="5" t="n">
        <v>96591</v>
      </c>
    </row>
    <row r="91" spans="1:5">
      <c r="A91" s="4" t="s">
        <v>421</v>
      </c>
      <c r="B91" s="5" t="n">
        <v>3769</v>
      </c>
      <c r="C91" s="5" t="n">
        <v>2761</v>
      </c>
      <c r="D91" s="5" t="n">
        <v>4981</v>
      </c>
      <c r="E91" s="5" t="n">
        <v>4496</v>
      </c>
    </row>
    <row r="92" spans="1:5">
      <c r="A92" s="4" t="s">
        <v>83</v>
      </c>
      <c r="B92" s="5" t="n">
        <v>905</v>
      </c>
      <c r="C92" s="5" t="n">
        <v>636</v>
      </c>
      <c r="D92" s="5" t="n">
        <v>1629</v>
      </c>
      <c r="E92" s="5" t="n">
        <v>1166</v>
      </c>
    </row>
    <row r="93" spans="1:5">
      <c r="A93" s="4" t="s">
        <v>84</v>
      </c>
      <c r="B93" s="5" t="n">
        <v>22801</v>
      </c>
      <c r="C93" s="5" t="n">
        <v>23167</v>
      </c>
      <c r="D93" s="5" t="n">
        <v>38547</v>
      </c>
      <c r="E93" s="5" t="n">
        <v>43556</v>
      </c>
    </row>
    <row r="94" spans="1:5">
      <c r="A94" s="3" t="s">
        <v>85</v>
      </c>
    </row>
    <row r="95" spans="1:5">
      <c r="A95" s="4" t="s">
        <v>86</v>
      </c>
      <c r="B95" s="5" t="n">
        <v>-7407</v>
      </c>
      <c r="C95" s="5" t="n">
        <v>-11084</v>
      </c>
      <c r="D95" s="5" t="n">
        <v>-14970</v>
      </c>
      <c r="E95" s="5" t="n">
        <v>-22386</v>
      </c>
    </row>
    <row r="96" spans="1:5">
      <c r="A96" s="4" t="s">
        <v>87</v>
      </c>
      <c r="B96" s="5" t="n">
        <v>274</v>
      </c>
      <c r="C96" s="5" t="n">
        <v>624</v>
      </c>
      <c r="D96" s="5" t="n">
        <v>621</v>
      </c>
      <c r="E96" s="5" t="n">
        <v>992</v>
      </c>
    </row>
    <row r="97" spans="1:5">
      <c r="A97" s="4" t="s">
        <v>88</v>
      </c>
      <c r="B97" s="5" t="n">
        <v>-7133</v>
      </c>
      <c r="C97" s="5" t="n">
        <v>-10460</v>
      </c>
      <c r="D97" s="5" t="n">
        <v>-14349</v>
      </c>
      <c r="E97" s="5" t="n">
        <v>-21394</v>
      </c>
    </row>
    <row r="98" spans="1:5">
      <c r="A98" s="4" t="s">
        <v>89</v>
      </c>
      <c r="B98" s="5" t="n">
        <v>15668</v>
      </c>
      <c r="C98" s="5" t="n">
        <v>12707</v>
      </c>
      <c r="D98" s="5" t="n">
        <v>24198</v>
      </c>
      <c r="E98" s="5" t="n">
        <v>22162</v>
      </c>
    </row>
    <row r="99" spans="1:5">
      <c r="A99" s="4" t="s">
        <v>420</v>
      </c>
      <c r="B99" s="5" t="n">
        <v>5790</v>
      </c>
      <c r="C99" s="5" t="n">
        <v>5204</v>
      </c>
      <c r="D99" s="5" t="n">
        <v>8930</v>
      </c>
      <c r="E99" s="5" t="n">
        <v>9085</v>
      </c>
    </row>
    <row r="100" spans="1:5">
      <c r="A100" s="4" t="s">
        <v>91</v>
      </c>
      <c r="B100" s="5" t="n">
        <v>9878</v>
      </c>
      <c r="C100" s="5" t="n">
        <v>7503</v>
      </c>
      <c r="D100" s="5" t="n">
        <v>15268</v>
      </c>
      <c r="E100" s="5" t="n">
        <v>13077</v>
      </c>
    </row>
    <row r="101" spans="1:5">
      <c r="A101" s="4" t="s">
        <v>429</v>
      </c>
    </row>
    <row r="102" spans="1:5">
      <c r="A102" s="3" t="s">
        <v>77</v>
      </c>
    </row>
    <row r="103" spans="1:5">
      <c r="A103" s="4" t="s">
        <v>78</v>
      </c>
      <c r="B103" s="5" t="n">
        <v>14078</v>
      </c>
      <c r="C103" s="5" t="n">
        <v>13121</v>
      </c>
      <c r="D103" s="5" t="n">
        <v>27240</v>
      </c>
      <c r="E103" s="5" t="n">
        <v>25547</v>
      </c>
    </row>
    <row r="104" spans="1:5">
      <c r="A104" s="3" t="s">
        <v>79</v>
      </c>
    </row>
    <row r="105" spans="1:5">
      <c r="A105" s="4" t="s">
        <v>80</v>
      </c>
      <c r="B105" s="5" t="n">
        <v>13752</v>
      </c>
      <c r="C105" s="5" t="n">
        <v>13106</v>
      </c>
      <c r="D105" s="5" t="n">
        <v>27040</v>
      </c>
      <c r="E105" s="5" t="n">
        <v>25353</v>
      </c>
    </row>
    <row r="106" spans="1:5">
      <c r="A106" s="3" t="s">
        <v>419</v>
      </c>
    </row>
    <row r="107" spans="1:5">
      <c r="A107" s="4" t="s">
        <v>81</v>
      </c>
      <c r="B107" s="5" t="n">
        <v>326</v>
      </c>
      <c r="C107" s="5" t="n">
        <v>15</v>
      </c>
      <c r="D107" s="5" t="n">
        <v>200</v>
      </c>
      <c r="E107" s="5" t="n">
        <v>194</v>
      </c>
    </row>
    <row r="108" spans="1:5">
      <c r="A108" s="4" t="s">
        <v>430</v>
      </c>
    </row>
    <row r="109" spans="1:5">
      <c r="A109" s="3" t="s">
        <v>77</v>
      </c>
    </row>
    <row r="110" spans="1:5">
      <c r="A110" s="4" t="s">
        <v>78</v>
      </c>
      <c r="B110" s="5" t="n">
        <v>96709</v>
      </c>
      <c r="C110" s="5" t="n">
        <v>88592</v>
      </c>
      <c r="D110" s="5" t="n">
        <v>184992</v>
      </c>
      <c r="E110" s="5" t="n">
        <v>174617</v>
      </c>
    </row>
    <row r="111" spans="1:5">
      <c r="A111" s="3" t="s">
        <v>419</v>
      </c>
    </row>
    <row r="112" spans="1:5">
      <c r="A112" s="4" t="s">
        <v>81</v>
      </c>
      <c r="B112" s="5" t="n">
        <v>45427</v>
      </c>
      <c r="C112" s="5" t="n">
        <v>40801</v>
      </c>
      <c r="D112" s="5" t="n">
        <v>84726</v>
      </c>
      <c r="E112" s="5" t="n">
        <v>79665</v>
      </c>
    </row>
    <row r="113" spans="1:5">
      <c r="A113" s="4" t="s">
        <v>431</v>
      </c>
    </row>
    <row r="114" spans="1:5">
      <c r="A114" s="3" t="s">
        <v>79</v>
      </c>
    </row>
    <row r="115" spans="1:5">
      <c r="A115" s="4" t="s">
        <v>80</v>
      </c>
      <c r="B115" s="5" t="n">
        <v>34542</v>
      </c>
      <c r="C115" s="5" t="n">
        <v>32831</v>
      </c>
      <c r="D115" s="5" t="n">
        <v>68290</v>
      </c>
      <c r="E115" s="5" t="n">
        <v>65944</v>
      </c>
    </row>
    <row r="116" spans="1:5">
      <c r="A116" s="4" t="s">
        <v>432</v>
      </c>
    </row>
    <row r="117" spans="1:5">
      <c r="A117" s="3" t="s">
        <v>79</v>
      </c>
    </row>
    <row r="118" spans="1:5">
      <c r="A118" s="4" t="s">
        <v>80</v>
      </c>
      <c r="B118" s="5" t="n">
        <v>16740</v>
      </c>
      <c r="C118" s="5" t="n">
        <v>14960</v>
      </c>
      <c r="D118" s="5" t="n">
        <v>31976</v>
      </c>
      <c r="E118" s="5" t="n">
        <v>29008</v>
      </c>
    </row>
    <row r="119" spans="1:5">
      <c r="A119" s="4" t="s">
        <v>433</v>
      </c>
    </row>
    <row r="120" spans="1:5">
      <c r="A120" s="3" t="s">
        <v>77</v>
      </c>
    </row>
    <row r="121" spans="1:5">
      <c r="A121" s="4" t="s">
        <v>78</v>
      </c>
      <c r="B121" s="5" t="n">
        <v>38819</v>
      </c>
      <c r="C121" s="5" t="n">
        <v>41808</v>
      </c>
      <c r="D121" s="5" t="n">
        <v>68494</v>
      </c>
      <c r="E121" s="5" t="n">
        <v>87340</v>
      </c>
    </row>
    <row r="122" spans="1:5">
      <c r="A122" s="3" t="s">
        <v>79</v>
      </c>
    </row>
    <row r="123" spans="1:5">
      <c r="A123" s="4" t="s">
        <v>80</v>
      </c>
      <c r="B123" s="5" t="n">
        <v>34315</v>
      </c>
      <c r="C123" s="5" t="n">
        <v>37273</v>
      </c>
      <c r="D123" s="5" t="n">
        <v>60685</v>
      </c>
      <c r="E123" s="5" t="n">
        <v>77388</v>
      </c>
    </row>
    <row r="124" spans="1:5">
      <c r="A124" s="3" t="s">
        <v>419</v>
      </c>
    </row>
    <row r="125" spans="1:5">
      <c r="A125" s="4" t="s">
        <v>81</v>
      </c>
      <c r="B125" s="5" t="n">
        <v>4504</v>
      </c>
      <c r="C125" s="5" t="n">
        <v>4535</v>
      </c>
      <c r="D125" s="5" t="n">
        <v>7809</v>
      </c>
      <c r="E125" s="5" t="n">
        <v>9952</v>
      </c>
    </row>
    <row r="126" spans="1:5">
      <c r="A126" s="4" t="s">
        <v>434</v>
      </c>
    </row>
    <row r="127" spans="1:5">
      <c r="A127" s="3" t="s">
        <v>77</v>
      </c>
    </row>
    <row r="128" spans="1:5">
      <c r="A128" s="4" t="s">
        <v>78</v>
      </c>
      <c r="B128" s="5" t="n">
        <v>19333</v>
      </c>
      <c r="C128" s="5" t="n">
        <v>19821</v>
      </c>
      <c r="D128" s="5" t="n">
        <v>42474</v>
      </c>
      <c r="E128" s="5" t="n">
        <v>42737</v>
      </c>
    </row>
    <row r="129" spans="1:5">
      <c r="A129" s="3" t="s">
        <v>79</v>
      </c>
    </row>
    <row r="130" spans="1:5">
      <c r="A130" s="4" t="s">
        <v>80</v>
      </c>
      <c r="B130" s="5" t="n">
        <v>14056</v>
      </c>
      <c r="C130" s="5" t="n">
        <v>14161</v>
      </c>
      <c r="D130" s="5" t="n">
        <v>30155</v>
      </c>
      <c r="E130" s="5" t="n">
        <v>29803</v>
      </c>
    </row>
    <row r="131" spans="1:5">
      <c r="A131" s="3" t="s">
        <v>419</v>
      </c>
    </row>
    <row r="132" spans="1:5">
      <c r="A132" s="4" t="s">
        <v>81</v>
      </c>
      <c r="B132" s="5" t="n">
        <v>5277</v>
      </c>
      <c r="C132" s="5" t="n">
        <v>5660</v>
      </c>
      <c r="D132" s="5" t="n">
        <v>12319</v>
      </c>
      <c r="E132" s="5" t="n">
        <v>12934</v>
      </c>
    </row>
    <row r="133" spans="1:5">
      <c r="A133" s="4" t="s">
        <v>435</v>
      </c>
    </row>
    <row r="134" spans="1:5">
      <c r="A134" s="3" t="s">
        <v>77</v>
      </c>
    </row>
    <row r="135" spans="1:5">
      <c r="A135" s="4" t="s">
        <v>78</v>
      </c>
      <c r="B135" s="5" t="n">
        <v>23970</v>
      </c>
      <c r="C135" s="5" t="n">
        <v>23295</v>
      </c>
      <c r="D135" s="5" t="n">
        <v>45701</v>
      </c>
      <c r="E135" s="5" t="n">
        <v>47516</v>
      </c>
    </row>
    <row r="136" spans="1:5">
      <c r="A136" s="3" t="s">
        <v>79</v>
      </c>
    </row>
    <row r="137" spans="1:5">
      <c r="A137" s="4" t="s">
        <v>80</v>
      </c>
      <c r="B137" s="5" t="n">
        <v>17527</v>
      </c>
      <c r="C137" s="5" t="n">
        <v>16833</v>
      </c>
      <c r="D137" s="5" t="n">
        <v>33217</v>
      </c>
      <c r="E137" s="5" t="n">
        <v>34439</v>
      </c>
    </row>
    <row r="138" spans="1:5">
      <c r="A138" s="3" t="s">
        <v>419</v>
      </c>
    </row>
    <row r="139" spans="1:5">
      <c r="A139" s="4" t="s">
        <v>81</v>
      </c>
      <c r="B139" s="5" t="n">
        <v>6443</v>
      </c>
      <c r="C139" s="5" t="n">
        <v>6462</v>
      </c>
      <c r="D139" s="5" t="n">
        <v>12484</v>
      </c>
      <c r="E139" s="5" t="n">
        <v>13077</v>
      </c>
    </row>
    <row r="140" spans="1:5">
      <c r="A140" s="4" t="s">
        <v>436</v>
      </c>
    </row>
    <row r="141" spans="1:5">
      <c r="A141" s="3" t="s">
        <v>77</v>
      </c>
    </row>
    <row r="142" spans="1:5">
      <c r="A142" s="4" t="s">
        <v>78</v>
      </c>
      <c r="B142" s="5" t="n">
        <v>13395</v>
      </c>
      <c r="C142" s="5" t="n">
        <v>14468</v>
      </c>
      <c r="D142" s="5" t="n">
        <v>26090</v>
      </c>
      <c r="E142" s="5" t="n">
        <v>28447</v>
      </c>
    </row>
    <row r="143" spans="1:5">
      <c r="A143" s="3" t="s">
        <v>79</v>
      </c>
    </row>
    <row r="144" spans="1:5">
      <c r="A144" s="4" t="s">
        <v>80</v>
      </c>
      <c r="B144" s="5" t="n">
        <v>4479</v>
      </c>
      <c r="C144" s="5" t="n">
        <v>5182</v>
      </c>
      <c r="D144" s="5" t="n">
        <v>8690</v>
      </c>
      <c r="E144" s="5" t="n">
        <v>9784</v>
      </c>
    </row>
    <row r="145" spans="1:5">
      <c r="A145" s="3" t="s">
        <v>419</v>
      </c>
    </row>
    <row r="146" spans="1:5">
      <c r="A146" s="4" t="s">
        <v>81</v>
      </c>
      <c r="B146" s="5" t="n">
        <v>8916</v>
      </c>
      <c r="C146" s="5" t="n">
        <v>9286</v>
      </c>
      <c r="D146" s="5" t="n">
        <v>17400</v>
      </c>
      <c r="E146" s="5" t="n">
        <v>18663</v>
      </c>
    </row>
    <row r="147" spans="1:5">
      <c r="A147" s="4" t="s">
        <v>416</v>
      </c>
    </row>
    <row r="148" spans="1:5">
      <c r="A148" s="3" t="s">
        <v>77</v>
      </c>
    </row>
    <row r="149" spans="1:5">
      <c r="A149" s="4" t="s">
        <v>78</v>
      </c>
      <c r="B149" s="5" t="n">
        <v>43059</v>
      </c>
      <c r="C149" s="5" t="n">
        <v>40990</v>
      </c>
      <c r="D149" s="5" t="n">
        <v>81200</v>
      </c>
      <c r="E149" s="5" t="n">
        <v>82901</v>
      </c>
    </row>
    <row r="150" spans="1:5">
      <c r="A150" s="3" t="s">
        <v>79</v>
      </c>
    </row>
    <row r="151" spans="1:5">
      <c r="A151" s="4" t="s">
        <v>80</v>
      </c>
      <c r="B151" s="5" t="n">
        <v>26612</v>
      </c>
      <c r="C151" s="5" t="n">
        <v>26041</v>
      </c>
      <c r="D151" s="5" t="n">
        <v>51126</v>
      </c>
      <c r="E151" s="5" t="n">
        <v>54534</v>
      </c>
    </row>
    <row r="152" spans="1:5">
      <c r="A152" s="3" t="s">
        <v>419</v>
      </c>
    </row>
    <row r="153" spans="1:5">
      <c r="A153" s="4" t="s">
        <v>81</v>
      </c>
      <c r="B153" s="5" t="n">
        <v>16447</v>
      </c>
      <c r="C153" s="5" t="n">
        <v>14949</v>
      </c>
      <c r="D153" s="5" t="n">
        <v>30074</v>
      </c>
      <c r="E153" s="5" t="n">
        <v>28367</v>
      </c>
    </row>
    <row r="154" spans="1:5">
      <c r="A154" s="4" t="s">
        <v>82</v>
      </c>
      <c r="B154" s="5" t="n">
        <v>7041</v>
      </c>
      <c r="C154" s="5" t="n">
        <v>10060</v>
      </c>
      <c r="D154" s="5" t="n">
        <v>14124</v>
      </c>
      <c r="E154" s="5" t="n">
        <v>19832</v>
      </c>
    </row>
    <row r="155" spans="1:5">
      <c r="A155" s="4" t="s">
        <v>83</v>
      </c>
      <c r="B155" s="5" t="n">
        <v>230</v>
      </c>
      <c r="C155" s="5" t="n">
        <v>76</v>
      </c>
      <c r="D155" s="5" t="n">
        <v>477</v>
      </c>
      <c r="E155" s="5" t="n">
        <v>208</v>
      </c>
    </row>
    <row r="156" spans="1:5">
      <c r="A156" s="4" t="s">
        <v>84</v>
      </c>
      <c r="B156" s="5" t="n">
        <v>9636</v>
      </c>
      <c r="C156" s="5" t="n">
        <v>4965</v>
      </c>
      <c r="D156" s="5" t="n">
        <v>16427</v>
      </c>
      <c r="E156" s="5" t="n">
        <v>8743</v>
      </c>
    </row>
    <row r="157" spans="1:5">
      <c r="A157" s="3" t="s">
        <v>85</v>
      </c>
    </row>
    <row r="158" spans="1:5">
      <c r="A158" s="4" t="s">
        <v>86</v>
      </c>
      <c r="B158" s="5" t="n">
        <v>-5966</v>
      </c>
      <c r="C158" s="5" t="n">
        <v>-2269</v>
      </c>
      <c r="D158" s="5" t="n">
        <v>-11635</v>
      </c>
      <c r="E158" s="5" t="n">
        <v>-4374</v>
      </c>
    </row>
    <row r="159" spans="1:5">
      <c r="A159" s="4" t="s">
        <v>87</v>
      </c>
      <c r="B159" s="5" t="n">
        <v>99</v>
      </c>
      <c r="C159" s="5" t="n">
        <v>65</v>
      </c>
      <c r="D159" s="5" t="n">
        <v>189</v>
      </c>
      <c r="E159" s="5" t="n">
        <v>127</v>
      </c>
    </row>
    <row r="160" spans="1:5">
      <c r="A160" s="4" t="s">
        <v>88</v>
      </c>
      <c r="B160" s="5" t="n">
        <v>-5867</v>
      </c>
      <c r="C160" s="5" t="n">
        <v>-2204</v>
      </c>
      <c r="D160" s="5" t="n">
        <v>-11446</v>
      </c>
      <c r="E160" s="5" t="n">
        <v>-4247</v>
      </c>
    </row>
    <row r="161" spans="1:5">
      <c r="A161" s="4" t="s">
        <v>89</v>
      </c>
      <c r="B161" s="5" t="n">
        <v>3769</v>
      </c>
      <c r="C161" s="5" t="n">
        <v>2761</v>
      </c>
      <c r="D161" s="5" t="n">
        <v>4981</v>
      </c>
      <c r="E161" s="5" t="n">
        <v>4496</v>
      </c>
    </row>
    <row r="162" spans="1:5">
      <c r="A162" s="4" t="s">
        <v>91</v>
      </c>
      <c r="B162" s="5" t="n">
        <v>3769</v>
      </c>
      <c r="C162" s="5" t="n">
        <v>2761</v>
      </c>
      <c r="D162" s="5" t="n">
        <v>4981</v>
      </c>
      <c r="E162" s="5" t="n">
        <v>4496</v>
      </c>
    </row>
    <row r="163" spans="1:5">
      <c r="A163" s="4" t="s">
        <v>437</v>
      </c>
    </row>
    <row r="164" spans="1:5">
      <c r="A164" s="3" t="s">
        <v>77</v>
      </c>
    </row>
    <row r="165" spans="1:5">
      <c r="A165" s="4" t="s">
        <v>78</v>
      </c>
      <c r="B165" s="5" t="n">
        <v>3227</v>
      </c>
      <c r="C165" s="5" t="n">
        <v>3063</v>
      </c>
      <c r="D165" s="5" t="n">
        <v>6028</v>
      </c>
      <c r="E165" s="5" t="n">
        <v>5786</v>
      </c>
    </row>
    <row r="166" spans="1:5">
      <c r="A166" s="3" t="s">
        <v>79</v>
      </c>
    </row>
    <row r="167" spans="1:5">
      <c r="A167" s="4" t="s">
        <v>80</v>
      </c>
      <c r="B167" s="5" t="n">
        <v>3129</v>
      </c>
      <c r="C167" s="5" t="n">
        <v>2976</v>
      </c>
      <c r="D167" s="5" t="n">
        <v>6266</v>
      </c>
      <c r="E167" s="5" t="n">
        <v>5785</v>
      </c>
    </row>
    <row r="168" spans="1:5">
      <c r="A168" s="3" t="s">
        <v>419</v>
      </c>
    </row>
    <row r="169" spans="1:5">
      <c r="A169" s="4" t="s">
        <v>81</v>
      </c>
      <c r="B169" s="5" t="n">
        <v>98</v>
      </c>
      <c r="C169" s="5" t="n">
        <v>87</v>
      </c>
      <c r="D169" s="5" t="n">
        <v>-238</v>
      </c>
      <c r="E169" s="5" t="n">
        <v>1</v>
      </c>
    </row>
    <row r="170" spans="1:5">
      <c r="A170" s="4" t="s">
        <v>438</v>
      </c>
    </row>
    <row r="171" spans="1:5">
      <c r="A171" s="3" t="s">
        <v>77</v>
      </c>
    </row>
    <row r="172" spans="1:5">
      <c r="A172" s="4" t="s">
        <v>78</v>
      </c>
      <c r="B172" s="5" t="n">
        <v>21661</v>
      </c>
      <c r="C172" s="5" t="n">
        <v>20058</v>
      </c>
      <c r="D172" s="5" t="n">
        <v>40695</v>
      </c>
      <c r="E172" s="5" t="n">
        <v>36871</v>
      </c>
    </row>
    <row r="173" spans="1:5">
      <c r="A173" s="3" t="s">
        <v>419</v>
      </c>
    </row>
    <row r="174" spans="1:5">
      <c r="A174" s="4" t="s">
        <v>81</v>
      </c>
      <c r="B174" s="5" t="n">
        <v>10943</v>
      </c>
      <c r="C174" s="5" t="n">
        <v>10153</v>
      </c>
      <c r="D174" s="5" t="n">
        <v>19684</v>
      </c>
      <c r="E174" s="5" t="n">
        <v>17867</v>
      </c>
    </row>
    <row r="175" spans="1:5">
      <c r="A175" s="4" t="s">
        <v>439</v>
      </c>
    </row>
    <row r="176" spans="1:5">
      <c r="A176" s="3" t="s">
        <v>79</v>
      </c>
    </row>
    <row r="177" spans="1:5">
      <c r="A177" s="4" t="s">
        <v>80</v>
      </c>
      <c r="B177" s="5" t="n">
        <v>7296</v>
      </c>
      <c r="C177" s="5" t="n">
        <v>6844</v>
      </c>
      <c r="D177" s="5" t="n">
        <v>14451</v>
      </c>
      <c r="E177" s="5" t="n">
        <v>13228</v>
      </c>
    </row>
    <row r="178" spans="1:5">
      <c r="A178" s="4" t="s">
        <v>440</v>
      </c>
    </row>
    <row r="179" spans="1:5">
      <c r="A179" s="3" t="s">
        <v>79</v>
      </c>
    </row>
    <row r="180" spans="1:5">
      <c r="A180" s="4" t="s">
        <v>80</v>
      </c>
      <c r="B180" s="5" t="n">
        <v>3422</v>
      </c>
      <c r="C180" s="5" t="n">
        <v>3061</v>
      </c>
      <c r="D180" s="5" t="n">
        <v>6560</v>
      </c>
      <c r="E180" s="5" t="n">
        <v>5776</v>
      </c>
    </row>
    <row r="181" spans="1:5">
      <c r="A181" s="4" t="s">
        <v>441</v>
      </c>
    </row>
    <row r="182" spans="1:5">
      <c r="A182" s="3" t="s">
        <v>77</v>
      </c>
    </row>
    <row r="183" spans="1:5">
      <c r="A183" s="4" t="s">
        <v>78</v>
      </c>
      <c r="B183" s="5" t="n">
        <v>6850</v>
      </c>
      <c r="C183" s="5" t="n">
        <v>8085</v>
      </c>
      <c r="D183" s="5" t="n">
        <v>11449</v>
      </c>
      <c r="E183" s="5" t="n">
        <v>19732</v>
      </c>
    </row>
    <row r="184" spans="1:5">
      <c r="A184" s="3" t="s">
        <v>79</v>
      </c>
    </row>
    <row r="185" spans="1:5">
      <c r="A185" s="4" t="s">
        <v>80</v>
      </c>
      <c r="B185" s="5" t="n">
        <v>6135</v>
      </c>
      <c r="C185" s="5" t="n">
        <v>7258</v>
      </c>
      <c r="D185" s="5" t="n">
        <v>10146</v>
      </c>
      <c r="E185" s="5" t="n">
        <v>17617</v>
      </c>
    </row>
    <row r="186" spans="1:5">
      <c r="A186" s="3" t="s">
        <v>419</v>
      </c>
    </row>
    <row r="187" spans="1:5">
      <c r="A187" s="4" t="s">
        <v>81</v>
      </c>
      <c r="B187" s="5" t="n">
        <v>715</v>
      </c>
      <c r="C187" s="5" t="n">
        <v>827</v>
      </c>
      <c r="D187" s="5" t="n">
        <v>1303</v>
      </c>
      <c r="E187" s="5" t="n">
        <v>2115</v>
      </c>
    </row>
    <row r="188" spans="1:5">
      <c r="A188" s="4" t="s">
        <v>442</v>
      </c>
    </row>
    <row r="189" spans="1:5">
      <c r="A189" s="3" t="s">
        <v>77</v>
      </c>
    </row>
    <row r="190" spans="1:5">
      <c r="A190" s="4" t="s">
        <v>78</v>
      </c>
      <c r="B190" s="5" t="n">
        <v>4773</v>
      </c>
      <c r="C190" s="5" t="n">
        <v>3948</v>
      </c>
      <c r="D190" s="5" t="n">
        <v>10495</v>
      </c>
      <c r="E190" s="5" t="n">
        <v>8606</v>
      </c>
    </row>
    <row r="191" spans="1:5">
      <c r="A191" s="3" t="s">
        <v>79</v>
      </c>
    </row>
    <row r="192" spans="1:5">
      <c r="A192" s="4" t="s">
        <v>80</v>
      </c>
      <c r="B192" s="5" t="n">
        <v>2946</v>
      </c>
      <c r="C192" s="5" t="n">
        <v>2714</v>
      </c>
      <c r="D192" s="5" t="n">
        <v>6708</v>
      </c>
      <c r="E192" s="5" t="n">
        <v>5584</v>
      </c>
    </row>
    <row r="193" spans="1:5">
      <c r="A193" s="3" t="s">
        <v>419</v>
      </c>
    </row>
    <row r="194" spans="1:5">
      <c r="A194" s="4" t="s">
        <v>81</v>
      </c>
      <c r="B194" s="5" t="n">
        <v>1827</v>
      </c>
      <c r="C194" s="5" t="n">
        <v>1234</v>
      </c>
      <c r="D194" s="5" t="n">
        <v>3787</v>
      </c>
      <c r="E194" s="5" t="n">
        <v>3022</v>
      </c>
    </row>
    <row r="195" spans="1:5">
      <c r="A195" s="4" t="s">
        <v>443</v>
      </c>
    </row>
    <row r="196" spans="1:5">
      <c r="A196" s="3" t="s">
        <v>77</v>
      </c>
    </row>
    <row r="197" spans="1:5">
      <c r="A197" s="4" t="s">
        <v>78</v>
      </c>
      <c r="B197" s="5" t="n">
        <v>3999</v>
      </c>
      <c r="C197" s="5" t="n">
        <v>3359</v>
      </c>
      <c r="D197" s="5" t="n">
        <v>7599</v>
      </c>
      <c r="E197" s="5" t="n">
        <v>7107</v>
      </c>
    </row>
    <row r="198" spans="1:5">
      <c r="A198" s="3" t="s">
        <v>79</v>
      </c>
    </row>
    <row r="199" spans="1:5">
      <c r="A199" s="4" t="s">
        <v>80</v>
      </c>
      <c r="B199" s="5" t="n">
        <v>2831</v>
      </c>
      <c r="C199" s="5" t="n">
        <v>2380</v>
      </c>
      <c r="D199" s="5" t="n">
        <v>5354</v>
      </c>
      <c r="E199" s="5" t="n">
        <v>5037</v>
      </c>
    </row>
    <row r="200" spans="1:5">
      <c r="A200" s="3" t="s">
        <v>419</v>
      </c>
    </row>
    <row r="201" spans="1:5">
      <c r="A201" s="4" t="s">
        <v>81</v>
      </c>
      <c r="B201" s="5" t="n">
        <v>1168</v>
      </c>
      <c r="C201" s="5" t="n">
        <v>979</v>
      </c>
      <c r="D201" s="5" t="n">
        <v>2245</v>
      </c>
      <c r="E201" s="5" t="n">
        <v>2070</v>
      </c>
    </row>
    <row r="202" spans="1:5">
      <c r="A202" s="4" t="s">
        <v>444</v>
      </c>
    </row>
    <row r="203" spans="1:5">
      <c r="A203" s="3" t="s">
        <v>77</v>
      </c>
    </row>
    <row r="204" spans="1:5">
      <c r="A204" s="4" t="s">
        <v>78</v>
      </c>
      <c r="B204" s="5" t="n">
        <v>2549</v>
      </c>
      <c r="C204" s="5" t="n">
        <v>2477</v>
      </c>
      <c r="D204" s="5" t="n">
        <v>4934</v>
      </c>
      <c r="E204" s="5" t="n">
        <v>4799</v>
      </c>
    </row>
    <row r="205" spans="1:5">
      <c r="A205" s="3" t="s">
        <v>79</v>
      </c>
    </row>
    <row r="206" spans="1:5">
      <c r="A206" s="4" t="s">
        <v>80</v>
      </c>
      <c r="B206" s="5" t="n">
        <v>853</v>
      </c>
      <c r="C206" s="5" t="n">
        <v>808</v>
      </c>
      <c r="D206" s="5" t="n">
        <v>1641</v>
      </c>
      <c r="E206" s="5" t="n">
        <v>1507</v>
      </c>
    </row>
    <row r="207" spans="1:5">
      <c r="A207" s="3" t="s">
        <v>419</v>
      </c>
    </row>
    <row r="208" spans="1:5">
      <c r="A208" s="4" t="s">
        <v>81</v>
      </c>
      <c r="B208" s="7" t="n">
        <v>1696</v>
      </c>
      <c r="C208" s="7" t="n">
        <v>1669</v>
      </c>
      <c r="D208" s="7" t="n">
        <v>3293</v>
      </c>
      <c r="E208" s="7" t="n">
        <v>32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5</v>
      </c>
      <c r="B1" s="2" t="s">
        <v>75</v>
      </c>
      <c r="D1" s="2" t="s">
        <v>1</v>
      </c>
      <c r="F1" s="2" t="s">
        <v>380</v>
      </c>
    </row>
    <row r="2" spans="1:6">
      <c r="B2" s="2" t="s">
        <v>2</v>
      </c>
      <c r="C2" s="2" t="s">
        <v>76</v>
      </c>
      <c r="D2" s="2" t="s">
        <v>2</v>
      </c>
      <c r="E2" s="2" t="s">
        <v>76</v>
      </c>
      <c r="F2" s="2" t="s">
        <v>25</v>
      </c>
    </row>
    <row r="3" spans="1:6">
      <c r="A3" s="3" t="s">
        <v>109</v>
      </c>
    </row>
    <row r="4" spans="1:6">
      <c r="A4" s="4" t="s">
        <v>91</v>
      </c>
      <c r="B4" s="7" t="n">
        <v>9878</v>
      </c>
      <c r="C4" s="7" t="n">
        <v>7503</v>
      </c>
      <c r="D4" s="7" t="n">
        <v>15268</v>
      </c>
      <c r="E4" s="7" t="n">
        <v>13077</v>
      </c>
    </row>
    <row r="5" spans="1:6">
      <c r="A5" s="3" t="s">
        <v>110</v>
      </c>
    </row>
    <row r="6" spans="1:6">
      <c r="A6" s="4" t="s">
        <v>446</v>
      </c>
      <c r="D6" s="5" t="n">
        <v>12115</v>
      </c>
      <c r="E6" s="5" t="n">
        <v>13464</v>
      </c>
    </row>
    <row r="7" spans="1:6">
      <c r="A7" s="4" t="s">
        <v>112</v>
      </c>
      <c r="D7" s="5" t="n">
        <v>82741</v>
      </c>
      <c r="E7" s="5" t="n">
        <v>79172</v>
      </c>
    </row>
    <row r="8" spans="1:6">
      <c r="A8" s="4" t="s">
        <v>113</v>
      </c>
      <c r="D8" s="5" t="n">
        <v>526</v>
      </c>
      <c r="E8" s="5" t="n">
        <v>526</v>
      </c>
    </row>
    <row r="9" spans="1:6">
      <c r="A9" s="4" t="s">
        <v>114</v>
      </c>
      <c r="D9" s="5" t="n">
        <v>84</v>
      </c>
      <c r="E9" s="5" t="n">
        <v>83</v>
      </c>
    </row>
    <row r="10" spans="1:6">
      <c r="A10" s="4" t="s">
        <v>115</v>
      </c>
      <c r="D10" s="5" t="n">
        <v>1858</v>
      </c>
      <c r="E10" s="5" t="n">
        <v>2008</v>
      </c>
    </row>
    <row r="11" spans="1:6">
      <c r="A11" s="4" t="s">
        <v>116</v>
      </c>
      <c r="D11" s="5" t="n">
        <v>71</v>
      </c>
      <c r="E11" s="5" t="n">
        <v>14</v>
      </c>
    </row>
    <row r="12" spans="1:6">
      <c r="A12" s="4" t="s">
        <v>117</v>
      </c>
      <c r="D12" s="5" t="n">
        <v>9968</v>
      </c>
      <c r="E12" s="5" t="n">
        <v>9182</v>
      </c>
    </row>
    <row r="13" spans="1:6">
      <c r="A13" s="4" t="s">
        <v>118</v>
      </c>
      <c r="D13" s="5" t="n">
        <v>1894</v>
      </c>
      <c r="E13" s="5" t="n">
        <v>1667</v>
      </c>
    </row>
    <row r="14" spans="1:6">
      <c r="A14" s="4" t="s">
        <v>119</v>
      </c>
      <c r="B14" s="5" t="n">
        <v>-1135</v>
      </c>
      <c r="C14" s="5" t="n">
        <v>-712</v>
      </c>
      <c r="D14" s="5" t="n">
        <v>-2106</v>
      </c>
      <c r="E14" s="5" t="n">
        <v>-1374</v>
      </c>
    </row>
    <row r="15" spans="1:6">
      <c r="A15" s="4" t="s">
        <v>120</v>
      </c>
      <c r="D15" s="5" t="n">
        <v>-15349</v>
      </c>
      <c r="E15" s="5" t="n">
        <v>-15467</v>
      </c>
    </row>
    <row r="16" spans="1:6">
      <c r="A16" s="3" t="s">
        <v>121</v>
      </c>
    </row>
    <row r="17" spans="1:6">
      <c r="A17" s="4" t="s">
        <v>122</v>
      </c>
      <c r="D17" s="5" t="n">
        <v>-3274</v>
      </c>
      <c r="E17" s="5" t="n">
        <v>7110</v>
      </c>
    </row>
    <row r="18" spans="1:6">
      <c r="A18" s="4" t="s">
        <v>123</v>
      </c>
      <c r="D18" s="5" t="n">
        <v>-49585</v>
      </c>
      <c r="E18" s="5" t="n">
        <v>-52467</v>
      </c>
    </row>
    <row r="19" spans="1:6">
      <c r="A19" s="4" t="s">
        <v>30</v>
      </c>
      <c r="D19" s="5" t="n">
        <v>-1911</v>
      </c>
      <c r="E19" s="5" t="n">
        <v>489</v>
      </c>
    </row>
    <row r="20" spans="1:6">
      <c r="A20" s="4" t="s">
        <v>38</v>
      </c>
      <c r="D20" s="5" t="n">
        <v>41621</v>
      </c>
      <c r="E20" s="5" t="n">
        <v>22322</v>
      </c>
    </row>
    <row r="21" spans="1:6">
      <c r="A21" s="4" t="s">
        <v>39</v>
      </c>
      <c r="D21" s="5" t="n">
        <v>-4956</v>
      </c>
      <c r="E21" s="5" t="n">
        <v>-16466</v>
      </c>
    </row>
    <row r="22" spans="1:6">
      <c r="A22" s="4" t="s">
        <v>40</v>
      </c>
      <c r="D22" s="5" t="n">
        <v>3715</v>
      </c>
      <c r="E22" s="5" t="n">
        <v>4600</v>
      </c>
    </row>
    <row r="23" spans="1:6">
      <c r="A23" s="4" t="s">
        <v>45</v>
      </c>
      <c r="D23" s="5" t="n">
        <v>27</v>
      </c>
      <c r="E23" s="5" t="n">
        <v>-363</v>
      </c>
    </row>
    <row r="24" spans="1:6">
      <c r="A24" s="4" t="s">
        <v>124</v>
      </c>
      <c r="D24" s="5" t="n">
        <v>92707</v>
      </c>
      <c r="E24" s="5" t="n">
        <v>67577</v>
      </c>
    </row>
    <row r="25" spans="1:6">
      <c r="A25" s="3" t="s">
        <v>125</v>
      </c>
    </row>
    <row r="26" spans="1:6">
      <c r="A26" s="4" t="s">
        <v>126</v>
      </c>
      <c r="D26" s="5" t="n">
        <v>-12137</v>
      </c>
      <c r="E26" s="5" t="n">
        <v>-11465</v>
      </c>
    </row>
    <row r="27" spans="1:6">
      <c r="A27" s="4" t="s">
        <v>127</v>
      </c>
      <c r="D27" s="5" t="n">
        <v>-112946</v>
      </c>
      <c r="E27" s="5" t="n">
        <v>-69144</v>
      </c>
    </row>
    <row r="28" spans="1:6">
      <c r="A28" s="4" t="s">
        <v>128</v>
      </c>
      <c r="D28" s="5" t="n">
        <v>3137</v>
      </c>
      <c r="E28" s="5" t="n">
        <v>1683</v>
      </c>
    </row>
    <row r="29" spans="1:6">
      <c r="A29" s="4" t="s">
        <v>129</v>
      </c>
      <c r="D29" s="5" t="n">
        <v>46013</v>
      </c>
      <c r="E29" s="5" t="n">
        <v>44501</v>
      </c>
    </row>
    <row r="30" spans="1:6">
      <c r="A30" s="4" t="s">
        <v>130</v>
      </c>
      <c r="D30" s="5" t="n">
        <v>-75933</v>
      </c>
      <c r="E30" s="5" t="n">
        <v>-34425</v>
      </c>
    </row>
    <row r="31" spans="1:6">
      <c r="A31" s="3" t="s">
        <v>131</v>
      </c>
    </row>
    <row r="32" spans="1:6">
      <c r="A32" s="4" t="s">
        <v>132</v>
      </c>
      <c r="D32" s="5" t="n">
        <v>484252</v>
      </c>
      <c r="E32" s="5" t="n">
        <v>482513</v>
      </c>
    </row>
    <row r="33" spans="1:6">
      <c r="A33" s="4" t="s">
        <v>133</v>
      </c>
      <c r="D33" s="5" t="n">
        <v>-482042</v>
      </c>
      <c r="E33" s="5" t="n">
        <v>-492866</v>
      </c>
    </row>
    <row r="34" spans="1:6">
      <c r="A34" s="4" t="s">
        <v>134</v>
      </c>
      <c r="D34" s="5" t="n">
        <v>-19565</v>
      </c>
      <c r="E34" s="5" t="n">
        <v>-19505</v>
      </c>
    </row>
    <row r="35" spans="1:6">
      <c r="A35" s="4" t="s">
        <v>447</v>
      </c>
      <c r="D35" s="5" t="n">
        <v>-107</v>
      </c>
      <c r="E35" s="5" t="n">
        <v>-100</v>
      </c>
    </row>
    <row r="36" spans="1:6">
      <c r="A36" s="4" t="s">
        <v>136</v>
      </c>
      <c r="D36" s="5" t="n">
        <v>-17462</v>
      </c>
      <c r="E36" s="5" t="n">
        <v>-29958</v>
      </c>
    </row>
    <row r="37" spans="1:6">
      <c r="A37" s="4" t="s">
        <v>137</v>
      </c>
      <c r="D37" s="5" t="n">
        <v>-688</v>
      </c>
      <c r="E37" s="5" t="n">
        <v>3194</v>
      </c>
    </row>
    <row r="38" spans="1:6">
      <c r="A38" s="4" t="s">
        <v>138</v>
      </c>
      <c r="D38" s="5" t="n">
        <v>7683</v>
      </c>
      <c r="E38" s="5" t="n">
        <v>7159</v>
      </c>
      <c r="F38" s="7" t="n">
        <v>7159</v>
      </c>
    </row>
    <row r="39" spans="1:6">
      <c r="A39" s="4" t="s">
        <v>139</v>
      </c>
      <c r="B39" s="5" t="n">
        <v>6995</v>
      </c>
      <c r="C39" s="5" t="n">
        <v>10353</v>
      </c>
      <c r="D39" s="5" t="n">
        <v>6995</v>
      </c>
      <c r="E39" s="5" t="n">
        <v>10353</v>
      </c>
      <c r="F39" s="5" t="n">
        <v>7683</v>
      </c>
    </row>
    <row r="40" spans="1:6">
      <c r="A40" s="4" t="s">
        <v>414</v>
      </c>
    </row>
    <row r="41" spans="1:6">
      <c r="A41" s="3" t="s">
        <v>109</v>
      </c>
    </row>
    <row r="42" spans="1:6">
      <c r="A42" s="4" t="s">
        <v>91</v>
      </c>
      <c r="B42" s="5" t="n">
        <v>9878</v>
      </c>
      <c r="C42" s="5" t="n">
        <v>7503</v>
      </c>
      <c r="D42" s="5" t="n">
        <v>15268</v>
      </c>
      <c r="E42" s="5" t="n">
        <v>13077</v>
      </c>
    </row>
    <row r="43" spans="1:6">
      <c r="A43" s="3" t="s">
        <v>110</v>
      </c>
    </row>
    <row r="44" spans="1:6">
      <c r="A44" s="4" t="s">
        <v>446</v>
      </c>
      <c r="D44" s="5" t="n">
        <v>10535</v>
      </c>
      <c r="E44" s="5" t="n">
        <v>11952</v>
      </c>
    </row>
    <row r="45" spans="1:6">
      <c r="A45" s="4" t="s">
        <v>112</v>
      </c>
      <c r="D45" s="5" t="n">
        <v>68290</v>
      </c>
      <c r="E45" s="5" t="n">
        <v>65944</v>
      </c>
    </row>
    <row r="46" spans="1:6">
      <c r="A46" s="4" t="s">
        <v>113</v>
      </c>
      <c r="D46" s="5" t="n">
        <v>526</v>
      </c>
      <c r="E46" s="5" t="n">
        <v>526</v>
      </c>
    </row>
    <row r="47" spans="1:6">
      <c r="A47" s="4" t="s">
        <v>114</v>
      </c>
      <c r="D47" s="5" t="n">
        <v>84</v>
      </c>
      <c r="E47" s="5" t="n">
        <v>83</v>
      </c>
    </row>
    <row r="48" spans="1:6">
      <c r="A48" s="4" t="s">
        <v>115</v>
      </c>
      <c r="D48" s="5" t="n">
        <v>1484</v>
      </c>
      <c r="E48" s="5" t="n">
        <v>1979</v>
      </c>
    </row>
    <row r="49" spans="1:6">
      <c r="A49" s="4" t="s">
        <v>116</v>
      </c>
      <c r="D49" s="5" t="n">
        <v>71</v>
      </c>
      <c r="E49" s="5" t="n">
        <v>14</v>
      </c>
    </row>
    <row r="50" spans="1:6">
      <c r="A50" s="4" t="s">
        <v>117</v>
      </c>
      <c r="D50" s="5" t="n">
        <v>9968</v>
      </c>
      <c r="E50" s="5" t="n">
        <v>9182</v>
      </c>
    </row>
    <row r="51" spans="1:6">
      <c r="A51" s="4" t="s">
        <v>118</v>
      </c>
      <c r="D51" s="5" t="n">
        <v>1894</v>
      </c>
      <c r="E51" s="5" t="n">
        <v>1667</v>
      </c>
    </row>
    <row r="52" spans="1:6">
      <c r="A52" s="4" t="s">
        <v>119</v>
      </c>
      <c r="B52" s="5" t="n">
        <v>-905</v>
      </c>
      <c r="C52" s="5" t="n">
        <v>-636</v>
      </c>
      <c r="D52" s="5" t="n">
        <v>-1629</v>
      </c>
      <c r="E52" s="5" t="n">
        <v>-1166</v>
      </c>
    </row>
    <row r="53" spans="1:6">
      <c r="A53" s="4" t="s">
        <v>120</v>
      </c>
      <c r="D53" s="5" t="n">
        <v>-11595</v>
      </c>
      <c r="E53" s="5" t="n">
        <v>-12481</v>
      </c>
    </row>
    <row r="54" spans="1:6">
      <c r="A54" s="4" t="s">
        <v>421</v>
      </c>
      <c r="B54" s="5" t="n">
        <v>-3769</v>
      </c>
      <c r="C54" s="5" t="n">
        <v>-2761</v>
      </c>
      <c r="D54" s="5" t="n">
        <v>-4981</v>
      </c>
      <c r="E54" s="5" t="n">
        <v>-4496</v>
      </c>
    </row>
    <row r="55" spans="1:6">
      <c r="A55" s="3" t="s">
        <v>121</v>
      </c>
    </row>
    <row r="56" spans="1:6">
      <c r="A56" s="4" t="s">
        <v>122</v>
      </c>
      <c r="D56" s="5" t="n">
        <v>-2027</v>
      </c>
      <c r="E56" s="5" t="n">
        <v>10639</v>
      </c>
    </row>
    <row r="57" spans="1:6">
      <c r="A57" s="4" t="s">
        <v>123</v>
      </c>
      <c r="D57" s="5" t="n">
        <v>-36815</v>
      </c>
      <c r="E57" s="5" t="n">
        <v>-38755</v>
      </c>
    </row>
    <row r="58" spans="1:6">
      <c r="A58" s="4" t="s">
        <v>30</v>
      </c>
      <c r="D58" s="5" t="n">
        <v>-1860</v>
      </c>
      <c r="E58" s="5" t="n">
        <v>547</v>
      </c>
    </row>
    <row r="59" spans="1:6">
      <c r="A59" s="4" t="s">
        <v>38</v>
      </c>
      <c r="D59" s="5" t="n">
        <v>37724</v>
      </c>
      <c r="E59" s="5" t="n">
        <v>14511</v>
      </c>
    </row>
    <row r="60" spans="1:6">
      <c r="A60" s="4" t="s">
        <v>39</v>
      </c>
      <c r="D60" s="5" t="n">
        <v>-6666</v>
      </c>
      <c r="E60" s="5" t="n">
        <v>-16466</v>
      </c>
    </row>
    <row r="61" spans="1:6">
      <c r="A61" s="4" t="s">
        <v>40</v>
      </c>
      <c r="D61" s="5" t="n">
        <v>2855</v>
      </c>
      <c r="E61" s="5" t="n">
        <v>3855</v>
      </c>
    </row>
    <row r="62" spans="1:6">
      <c r="A62" s="4" t="s">
        <v>45</v>
      </c>
      <c r="D62" s="5" t="n">
        <v>27</v>
      </c>
      <c r="E62" s="5" t="n">
        <v>-363</v>
      </c>
    </row>
    <row r="63" spans="1:6">
      <c r="A63" s="4" t="s">
        <v>124</v>
      </c>
      <c r="D63" s="5" t="n">
        <v>83153</v>
      </c>
      <c r="E63" s="5" t="n">
        <v>60249</v>
      </c>
    </row>
    <row r="64" spans="1:6">
      <c r="A64" s="3" t="s">
        <v>125</v>
      </c>
    </row>
    <row r="65" spans="1:6">
      <c r="A65" s="4" t="s">
        <v>126</v>
      </c>
      <c r="D65" s="5" t="n">
        <v>-10915</v>
      </c>
      <c r="E65" s="5" t="n">
        <v>-9903</v>
      </c>
    </row>
    <row r="66" spans="1:6">
      <c r="A66" s="4" t="s">
        <v>127</v>
      </c>
      <c r="D66" s="5" t="n">
        <v>-87518</v>
      </c>
      <c r="E66" s="5" t="n">
        <v>-44643</v>
      </c>
    </row>
    <row r="67" spans="1:6">
      <c r="A67" s="4" t="s">
        <v>128</v>
      </c>
      <c r="D67" s="5" t="n">
        <v>2548</v>
      </c>
      <c r="E67" s="5" t="n">
        <v>1417</v>
      </c>
    </row>
    <row r="68" spans="1:6">
      <c r="A68" s="4" t="s">
        <v>129</v>
      </c>
      <c r="D68" s="5" t="n">
        <v>35760</v>
      </c>
      <c r="E68" s="5" t="n">
        <v>36342</v>
      </c>
    </row>
    <row r="69" spans="1:6">
      <c r="A69" s="4" t="s">
        <v>448</v>
      </c>
      <c r="D69" s="5" t="n">
        <v>-6365</v>
      </c>
      <c r="E69" s="5" t="n">
        <v>-10414</v>
      </c>
    </row>
    <row r="70" spans="1:6">
      <c r="A70" s="4" t="s">
        <v>130</v>
      </c>
      <c r="D70" s="5" t="n">
        <v>-66490</v>
      </c>
      <c r="E70" s="5" t="n">
        <v>-27201</v>
      </c>
    </row>
    <row r="71" spans="1:6">
      <c r="A71" s="3" t="s">
        <v>131</v>
      </c>
    </row>
    <row r="72" spans="1:6">
      <c r="A72" s="4" t="s">
        <v>132</v>
      </c>
      <c r="D72" s="5" t="n">
        <v>484252</v>
      </c>
      <c r="E72" s="5" t="n">
        <v>482513</v>
      </c>
    </row>
    <row r="73" spans="1:6">
      <c r="A73" s="4" t="s">
        <v>133</v>
      </c>
      <c r="D73" s="5" t="n">
        <v>-482042</v>
      </c>
      <c r="E73" s="5" t="n">
        <v>-492866</v>
      </c>
    </row>
    <row r="74" spans="1:6">
      <c r="A74" s="4" t="s">
        <v>134</v>
      </c>
      <c r="D74" s="5" t="n">
        <v>-19561</v>
      </c>
      <c r="E74" s="5" t="n">
        <v>-19501</v>
      </c>
    </row>
    <row r="75" spans="1:6">
      <c r="A75" s="4" t="s">
        <v>136</v>
      </c>
      <c r="D75" s="5" t="n">
        <v>-17351</v>
      </c>
      <c r="E75" s="5" t="n">
        <v>-29854</v>
      </c>
    </row>
    <row r="76" spans="1:6">
      <c r="A76" s="4" t="s">
        <v>137</v>
      </c>
      <c r="D76" s="5" t="n">
        <v>-688</v>
      </c>
      <c r="E76" s="5" t="n">
        <v>3194</v>
      </c>
    </row>
    <row r="77" spans="1:6">
      <c r="A77" s="4" t="s">
        <v>138</v>
      </c>
      <c r="D77" s="5" t="n">
        <v>7683</v>
      </c>
      <c r="E77" s="5" t="n">
        <v>7159</v>
      </c>
      <c r="F77" s="5" t="n">
        <v>7159</v>
      </c>
    </row>
    <row r="78" spans="1:6">
      <c r="A78" s="4" t="s">
        <v>139</v>
      </c>
      <c r="B78" s="5" t="n">
        <v>6995</v>
      </c>
      <c r="C78" s="5" t="n">
        <v>10353</v>
      </c>
      <c r="D78" s="5" t="n">
        <v>6995</v>
      </c>
      <c r="E78" s="5" t="n">
        <v>10353</v>
      </c>
      <c r="F78" s="7" t="n">
        <v>7683</v>
      </c>
    </row>
    <row r="79" spans="1:6">
      <c r="A79" s="4" t="s">
        <v>416</v>
      </c>
    </row>
    <row r="80" spans="1:6">
      <c r="A80" s="3" t="s">
        <v>109</v>
      </c>
    </row>
    <row r="81" spans="1:6">
      <c r="A81" s="4" t="s">
        <v>91</v>
      </c>
      <c r="B81" s="5" t="n">
        <v>3769</v>
      </c>
      <c r="C81" s="5" t="n">
        <v>2761</v>
      </c>
      <c r="D81" s="5" t="n">
        <v>4981</v>
      </c>
      <c r="E81" s="5" t="n">
        <v>4496</v>
      </c>
    </row>
    <row r="82" spans="1:6">
      <c r="A82" s="3" t="s">
        <v>110</v>
      </c>
    </row>
    <row r="83" spans="1:6">
      <c r="A83" s="4" t="s">
        <v>446</v>
      </c>
      <c r="D83" s="5" t="n">
        <v>1580</v>
      </c>
      <c r="E83" s="5" t="n">
        <v>1512</v>
      </c>
    </row>
    <row r="84" spans="1:6">
      <c r="A84" s="4" t="s">
        <v>112</v>
      </c>
      <c r="D84" s="5" t="n">
        <v>14451</v>
      </c>
      <c r="E84" s="5" t="n">
        <v>13228</v>
      </c>
    </row>
    <row r="85" spans="1:6">
      <c r="A85" s="4" t="s">
        <v>115</v>
      </c>
      <c r="D85" s="5" t="n">
        <v>374</v>
      </c>
      <c r="E85" s="5" t="n">
        <v>29</v>
      </c>
    </row>
    <row r="86" spans="1:6">
      <c r="A86" s="4" t="s">
        <v>119</v>
      </c>
      <c r="B86" s="5" t="n">
        <v>-230</v>
      </c>
      <c r="C86" s="5" t="n">
        <v>-76</v>
      </c>
      <c r="D86" s="5" t="n">
        <v>-477</v>
      </c>
      <c r="E86" s="5" t="n">
        <v>-208</v>
      </c>
    </row>
    <row r="87" spans="1:6">
      <c r="A87" s="4" t="s">
        <v>120</v>
      </c>
      <c r="D87" s="5" t="n">
        <v>-3754</v>
      </c>
      <c r="E87" s="5" t="n">
        <v>-2986</v>
      </c>
    </row>
    <row r="88" spans="1:6">
      <c r="A88" s="3" t="s">
        <v>121</v>
      </c>
    </row>
    <row r="89" spans="1:6">
      <c r="A89" s="4" t="s">
        <v>122</v>
      </c>
      <c r="D89" s="5" t="n">
        <v>-1247</v>
      </c>
      <c r="E89" s="5" t="n">
        <v>-3529</v>
      </c>
    </row>
    <row r="90" spans="1:6">
      <c r="A90" s="4" t="s">
        <v>123</v>
      </c>
      <c r="D90" s="5" t="n">
        <v>-12770</v>
      </c>
      <c r="E90" s="5" t="n">
        <v>-13712</v>
      </c>
    </row>
    <row r="91" spans="1:6">
      <c r="A91" s="4" t="s">
        <v>30</v>
      </c>
      <c r="D91" s="5" t="n">
        <v>-51</v>
      </c>
      <c r="E91" s="5" t="n">
        <v>-58</v>
      </c>
    </row>
    <row r="92" spans="1:6">
      <c r="A92" s="4" t="s">
        <v>38</v>
      </c>
      <c r="D92" s="5" t="n">
        <v>3897</v>
      </c>
      <c r="E92" s="5" t="n">
        <v>7811</v>
      </c>
    </row>
    <row r="93" spans="1:6">
      <c r="A93" s="4" t="s">
        <v>39</v>
      </c>
      <c r="D93" s="5" t="n">
        <v>1710</v>
      </c>
    </row>
    <row r="94" spans="1:6">
      <c r="A94" s="4" t="s">
        <v>40</v>
      </c>
      <c r="D94" s="5" t="n">
        <v>860</v>
      </c>
      <c r="E94" s="5" t="n">
        <v>745</v>
      </c>
    </row>
    <row r="95" spans="1:6">
      <c r="A95" s="4" t="s">
        <v>124</v>
      </c>
      <c r="D95" s="5" t="n">
        <v>9554</v>
      </c>
      <c r="E95" s="5" t="n">
        <v>7328</v>
      </c>
    </row>
    <row r="96" spans="1:6">
      <c r="A96" s="3" t="s">
        <v>125</v>
      </c>
    </row>
    <row r="97" spans="1:6">
      <c r="A97" s="4" t="s">
        <v>126</v>
      </c>
      <c r="D97" s="5" t="n">
        <v>-1222</v>
      </c>
      <c r="E97" s="5" t="n">
        <v>-1562</v>
      </c>
    </row>
    <row r="98" spans="1:6">
      <c r="A98" s="4" t="s">
        <v>127</v>
      </c>
      <c r="D98" s="5" t="n">
        <v>-25428</v>
      </c>
      <c r="E98" s="5" t="n">
        <v>-24501</v>
      </c>
    </row>
    <row r="99" spans="1:6">
      <c r="A99" s="4" t="s">
        <v>128</v>
      </c>
      <c r="D99" s="5" t="n">
        <v>589</v>
      </c>
      <c r="E99" s="5" t="n">
        <v>266</v>
      </c>
    </row>
    <row r="100" spans="1:6">
      <c r="A100" s="4" t="s">
        <v>129</v>
      </c>
      <c r="D100" s="5" t="n">
        <v>10253</v>
      </c>
      <c r="E100" s="5" t="n">
        <v>8159</v>
      </c>
    </row>
    <row r="101" spans="1:6">
      <c r="A101" s="4" t="s">
        <v>130</v>
      </c>
      <c r="D101" s="5" t="n">
        <v>-15808</v>
      </c>
      <c r="E101" s="5" t="n">
        <v>-17638</v>
      </c>
    </row>
    <row r="102" spans="1:6">
      <c r="A102" s="3" t="s">
        <v>131</v>
      </c>
    </row>
    <row r="103" spans="1:6">
      <c r="A103" s="4" t="s">
        <v>134</v>
      </c>
      <c r="D103" s="5" t="n">
        <v>-4</v>
      </c>
      <c r="E103" s="5" t="n">
        <v>-4</v>
      </c>
    </row>
    <row r="104" spans="1:6">
      <c r="A104" s="4" t="s">
        <v>447</v>
      </c>
      <c r="D104" s="5" t="n">
        <v>-107</v>
      </c>
      <c r="E104" s="5" t="n">
        <v>-100</v>
      </c>
    </row>
    <row r="105" spans="1:6">
      <c r="A105" s="4" t="s">
        <v>449</v>
      </c>
      <c r="D105" s="5" t="n">
        <v>6365</v>
      </c>
      <c r="E105" s="5" t="n">
        <v>10414</v>
      </c>
    </row>
    <row r="106" spans="1:6">
      <c r="A106" s="4" t="s">
        <v>136</v>
      </c>
      <c r="D106" s="5" t="n">
        <v>6254</v>
      </c>
      <c r="E106" s="5" t="n">
        <v>10310</v>
      </c>
    </row>
    <row r="107" spans="1:6">
      <c r="A107" s="4" t="s">
        <v>417</v>
      </c>
    </row>
    <row r="108" spans="1:6">
      <c r="A108" s="3" t="s">
        <v>109</v>
      </c>
    </row>
    <row r="109" spans="1:6">
      <c r="A109" s="4" t="s">
        <v>91</v>
      </c>
      <c r="B109" s="5" t="n">
        <v>-3769</v>
      </c>
      <c r="C109" s="5" t="n">
        <v>-2761</v>
      </c>
      <c r="D109" s="5" t="n">
        <v>-4981</v>
      </c>
      <c r="E109" s="5" t="n">
        <v>-4496</v>
      </c>
    </row>
    <row r="110" spans="1:6">
      <c r="A110" s="3" t="s">
        <v>110</v>
      </c>
    </row>
    <row r="111" spans="1:6">
      <c r="A111" s="4" t="s">
        <v>421</v>
      </c>
      <c r="B111" s="7" t="n">
        <v>3769</v>
      </c>
      <c r="C111" s="7" t="n">
        <v>2761</v>
      </c>
      <c r="D111" s="5" t="n">
        <v>4981</v>
      </c>
      <c r="E111" s="5" t="n">
        <v>4496</v>
      </c>
    </row>
    <row r="112" spans="1:6">
      <c r="A112" s="3" t="s">
        <v>125</v>
      </c>
    </row>
    <row r="113" spans="1:6">
      <c r="A113" s="4" t="s">
        <v>448</v>
      </c>
      <c r="D113" s="5" t="n">
        <v>6365</v>
      </c>
      <c r="E113" s="5" t="n">
        <v>10414</v>
      </c>
    </row>
    <row r="114" spans="1:6">
      <c r="A114" s="4" t="s">
        <v>130</v>
      </c>
      <c r="D114" s="5" t="n">
        <v>6365</v>
      </c>
      <c r="E114" s="5" t="n">
        <v>10414</v>
      </c>
    </row>
    <row r="115" spans="1:6">
      <c r="A115" s="3" t="s">
        <v>131</v>
      </c>
    </row>
    <row r="116" spans="1:6">
      <c r="A116" s="4" t="s">
        <v>449</v>
      </c>
      <c r="D116" s="5" t="n">
        <v>-6365</v>
      </c>
      <c r="E116" s="5" t="n">
        <v>-10414</v>
      </c>
    </row>
    <row r="117" spans="1:6">
      <c r="A117" s="4" t="s">
        <v>136</v>
      </c>
      <c r="D117" s="7" t="n">
        <v>-6365</v>
      </c>
      <c r="E117" s="7" t="n">
        <v>-104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451</v>
      </c>
    </row>
    <row r="2" spans="1:2">
      <c r="A2" s="4" t="s">
        <v>452</v>
      </c>
    </row>
    <row r="3" spans="1:2">
      <c r="A3" s="3" t="s">
        <v>453</v>
      </c>
    </row>
    <row r="4" spans="1:2">
      <c r="A4" s="4" t="s">
        <v>454</v>
      </c>
      <c r="B4" s="4" t="s">
        <v>455</v>
      </c>
    </row>
    <row r="5" spans="1:2">
      <c r="A5" s="4" t="s">
        <v>456</v>
      </c>
    </row>
    <row r="6" spans="1:2">
      <c r="A6" s="3" t="s">
        <v>453</v>
      </c>
    </row>
    <row r="7" spans="1:2">
      <c r="A7" s="4" t="s">
        <v>372</v>
      </c>
      <c r="B7" s="7" t="n">
        <v>825000000</v>
      </c>
    </row>
    <row r="8" spans="1:2">
      <c r="A8" s="4" t="s">
        <v>454</v>
      </c>
      <c r="B8" s="4" t="s">
        <v>455</v>
      </c>
    </row>
    <row r="9" spans="1:2">
      <c r="A9" s="4" t="s">
        <v>457</v>
      </c>
    </row>
    <row r="10" spans="1:2">
      <c r="A10" s="3" t="s">
        <v>453</v>
      </c>
    </row>
    <row r="11" spans="1:2">
      <c r="A11" s="4" t="s">
        <v>458</v>
      </c>
      <c r="B11" s="7" t="n">
        <v>1200000000</v>
      </c>
    </row>
    <row r="12" spans="1:2">
      <c r="A12" s="4" t="s">
        <v>459</v>
      </c>
      <c r="B12" s="7" t="n">
        <v>690000000</v>
      </c>
    </row>
    <row r="13" spans="1:2">
      <c r="A13" s="4" t="s">
        <v>460</v>
      </c>
      <c r="B13" s="8" t="n">
        <v>0.44</v>
      </c>
    </row>
    <row r="14" spans="1:2">
      <c r="A14" s="4" t="s">
        <v>461</v>
      </c>
      <c r="B14" s="4" t="s">
        <v>462</v>
      </c>
    </row>
    <row r="15" spans="1:2">
      <c r="A15" s="4" t="s">
        <v>463</v>
      </c>
    </row>
    <row r="16" spans="1:2">
      <c r="A16" s="3" t="s">
        <v>453</v>
      </c>
    </row>
    <row r="17" spans="1:2">
      <c r="A17" s="4" t="s">
        <v>464</v>
      </c>
      <c r="B17" s="7" t="n">
        <v>250000000</v>
      </c>
    </row>
    <row r="18" spans="1:2">
      <c r="A18" s="4" t="s">
        <v>465</v>
      </c>
    </row>
    <row r="19" spans="1:2">
      <c r="A19" s="3" t="s">
        <v>453</v>
      </c>
    </row>
    <row r="20" spans="1:2">
      <c r="A20" s="4" t="s">
        <v>466</v>
      </c>
      <c r="B20" s="5" t="n">
        <v>575000000</v>
      </c>
    </row>
    <row r="21" spans="1:2">
      <c r="A21" s="4" t="s">
        <v>467</v>
      </c>
      <c r="B21" s="7" t="n">
        <v>825000000</v>
      </c>
    </row>
    <row r="22" spans="1:2">
      <c r="A22" s="4" t="s">
        <v>468</v>
      </c>
    </row>
    <row r="23" spans="1:2">
      <c r="A23" s="3" t="s">
        <v>453</v>
      </c>
    </row>
    <row r="24" spans="1:2">
      <c r="A24" s="4" t="s">
        <v>255</v>
      </c>
      <c r="B24" s="4" t="s">
        <v>256</v>
      </c>
    </row>
    <row r="25" spans="1:2">
      <c r="A25" s="4" t="s">
        <v>469</v>
      </c>
      <c r="B25" s="5" t="n">
        <v>2022</v>
      </c>
    </row>
    <row r="26" spans="1:2">
      <c r="A26" s="4" t="s">
        <v>470</v>
      </c>
      <c r="B26" s="7" t="n">
        <v>630000000</v>
      </c>
    </row>
    <row r="27" spans="1:2">
      <c r="A27" s="4" t="s">
        <v>471</v>
      </c>
    </row>
    <row r="28" spans="1:2">
      <c r="A28" s="3" t="s">
        <v>453</v>
      </c>
    </row>
    <row r="29" spans="1:2">
      <c r="A29" s="4" t="s">
        <v>372</v>
      </c>
      <c r="B29" s="7" t="n">
        <v>1250000000</v>
      </c>
    </row>
    <row r="30" spans="1:2">
      <c r="A30" s="4" t="s">
        <v>472</v>
      </c>
    </row>
    <row r="31" spans="1:2">
      <c r="A31" s="3" t="s">
        <v>453</v>
      </c>
    </row>
    <row r="32" spans="1:2">
      <c r="A32" s="4" t="s">
        <v>473</v>
      </c>
      <c r="B32" s="8" t="n">
        <v>2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6</v>
      </c>
    </row>
    <row r="3" spans="1:3">
      <c r="A3" s="3" t="s">
        <v>109</v>
      </c>
    </row>
    <row r="4" spans="1:3">
      <c r="A4" s="4" t="s">
        <v>91</v>
      </c>
      <c r="B4" s="7" t="n">
        <v>15268</v>
      </c>
      <c r="C4" s="7" t="n">
        <v>13077</v>
      </c>
    </row>
    <row r="5" spans="1:3">
      <c r="A5" s="3" t="s">
        <v>110</v>
      </c>
    </row>
    <row r="6" spans="1:3">
      <c r="A6" s="4" t="s">
        <v>111</v>
      </c>
      <c r="B6" s="5" t="n">
        <v>12115</v>
      </c>
      <c r="C6" s="5" t="n">
        <v>13464</v>
      </c>
    </row>
    <row r="7" spans="1:3">
      <c r="A7" s="4" t="s">
        <v>112</v>
      </c>
      <c r="B7" s="5" t="n">
        <v>82741</v>
      </c>
      <c r="C7" s="5" t="n">
        <v>79172</v>
      </c>
    </row>
    <row r="8" spans="1:3">
      <c r="A8" s="4" t="s">
        <v>113</v>
      </c>
      <c r="B8" s="5" t="n">
        <v>526</v>
      </c>
      <c r="C8" s="5" t="n">
        <v>526</v>
      </c>
    </row>
    <row r="9" spans="1:3">
      <c r="A9" s="4" t="s">
        <v>114</v>
      </c>
      <c r="B9" s="5" t="n">
        <v>84</v>
      </c>
      <c r="C9" s="5" t="n">
        <v>83</v>
      </c>
    </row>
    <row r="10" spans="1:3">
      <c r="A10" s="4" t="s">
        <v>115</v>
      </c>
      <c r="B10" s="5" t="n">
        <v>1858</v>
      </c>
      <c r="C10" s="5" t="n">
        <v>2008</v>
      </c>
    </row>
    <row r="11" spans="1:3">
      <c r="A11" s="4" t="s">
        <v>116</v>
      </c>
      <c r="B11" s="5" t="n">
        <v>71</v>
      </c>
      <c r="C11" s="5" t="n">
        <v>14</v>
      </c>
    </row>
    <row r="12" spans="1:3">
      <c r="A12" s="4" t="s">
        <v>117</v>
      </c>
      <c r="B12" s="5" t="n">
        <v>9968</v>
      </c>
      <c r="C12" s="5" t="n">
        <v>9182</v>
      </c>
    </row>
    <row r="13" spans="1:3">
      <c r="A13" s="4" t="s">
        <v>118</v>
      </c>
      <c r="B13" s="5" t="n">
        <v>1894</v>
      </c>
      <c r="C13" s="5" t="n">
        <v>1667</v>
      </c>
    </row>
    <row r="14" spans="1:3">
      <c r="A14" s="4" t="s">
        <v>119</v>
      </c>
      <c r="B14" s="5" t="n">
        <v>-2106</v>
      </c>
      <c r="C14" s="5" t="n">
        <v>-1374</v>
      </c>
    </row>
    <row r="15" spans="1:3">
      <c r="A15" s="4" t="s">
        <v>120</v>
      </c>
      <c r="B15" s="5" t="n">
        <v>-15349</v>
      </c>
      <c r="C15" s="5" t="n">
        <v>-15467</v>
      </c>
    </row>
    <row r="16" spans="1:3">
      <c r="A16" s="3" t="s">
        <v>121</v>
      </c>
    </row>
    <row r="17" spans="1:3">
      <c r="A17" s="4" t="s">
        <v>122</v>
      </c>
      <c r="B17" s="5" t="n">
        <v>-3274</v>
      </c>
      <c r="C17" s="5" t="n">
        <v>7110</v>
      </c>
    </row>
    <row r="18" spans="1:3">
      <c r="A18" s="4" t="s">
        <v>123</v>
      </c>
      <c r="B18" s="5" t="n">
        <v>-49585</v>
      </c>
      <c r="C18" s="5" t="n">
        <v>-52467</v>
      </c>
    </row>
    <row r="19" spans="1:3">
      <c r="A19" s="4" t="s">
        <v>30</v>
      </c>
      <c r="B19" s="5" t="n">
        <v>-1911</v>
      </c>
      <c r="C19" s="5" t="n">
        <v>489</v>
      </c>
    </row>
    <row r="20" spans="1:3">
      <c r="A20" s="4" t="s">
        <v>38</v>
      </c>
      <c r="B20" s="5" t="n">
        <v>41621</v>
      </c>
      <c r="C20" s="5" t="n">
        <v>22322</v>
      </c>
    </row>
    <row r="21" spans="1:3">
      <c r="A21" s="4" t="s">
        <v>39</v>
      </c>
      <c r="B21" s="5" t="n">
        <v>-4956</v>
      </c>
      <c r="C21" s="5" t="n">
        <v>-16466</v>
      </c>
    </row>
    <row r="22" spans="1:3">
      <c r="A22" s="4" t="s">
        <v>40</v>
      </c>
      <c r="B22" s="5" t="n">
        <v>3715</v>
      </c>
      <c r="C22" s="5" t="n">
        <v>4600</v>
      </c>
    </row>
    <row r="23" spans="1:3">
      <c r="A23" s="4" t="s">
        <v>45</v>
      </c>
      <c r="B23" s="5" t="n">
        <v>27</v>
      </c>
      <c r="C23" s="5" t="n">
        <v>-363</v>
      </c>
    </row>
    <row r="24" spans="1:3">
      <c r="A24" s="4" t="s">
        <v>124</v>
      </c>
      <c r="B24" s="5" t="n">
        <v>92707</v>
      </c>
      <c r="C24" s="5" t="n">
        <v>67577</v>
      </c>
    </row>
    <row r="25" spans="1:3">
      <c r="A25" s="3" t="s">
        <v>125</v>
      </c>
    </row>
    <row r="26" spans="1:3">
      <c r="A26" s="4" t="s">
        <v>126</v>
      </c>
      <c r="B26" s="5" t="n">
        <v>-12137</v>
      </c>
      <c r="C26" s="5" t="n">
        <v>-11465</v>
      </c>
    </row>
    <row r="27" spans="1:3">
      <c r="A27" s="4" t="s">
        <v>127</v>
      </c>
      <c r="B27" s="5" t="n">
        <v>-112946</v>
      </c>
      <c r="C27" s="5" t="n">
        <v>-69144</v>
      </c>
    </row>
    <row r="28" spans="1:3">
      <c r="A28" s="4" t="s">
        <v>128</v>
      </c>
      <c r="B28" s="5" t="n">
        <v>3137</v>
      </c>
      <c r="C28" s="5" t="n">
        <v>1683</v>
      </c>
    </row>
    <row r="29" spans="1:3">
      <c r="A29" s="4" t="s">
        <v>129</v>
      </c>
      <c r="B29" s="5" t="n">
        <v>46013</v>
      </c>
      <c r="C29" s="5" t="n">
        <v>44501</v>
      </c>
    </row>
    <row r="30" spans="1:3">
      <c r="A30" s="4" t="s">
        <v>130</v>
      </c>
      <c r="B30" s="5" t="n">
        <v>-75933</v>
      </c>
      <c r="C30" s="5" t="n">
        <v>-34425</v>
      </c>
    </row>
    <row r="31" spans="1:3">
      <c r="A31" s="3" t="s">
        <v>131</v>
      </c>
    </row>
    <row r="32" spans="1:3">
      <c r="A32" s="4" t="s">
        <v>132</v>
      </c>
      <c r="B32" s="5" t="n">
        <v>484252</v>
      </c>
      <c r="C32" s="5" t="n">
        <v>482513</v>
      </c>
    </row>
    <row r="33" spans="1:3">
      <c r="A33" s="4" t="s">
        <v>133</v>
      </c>
      <c r="B33" s="5" t="n">
        <v>-482042</v>
      </c>
      <c r="C33" s="5" t="n">
        <v>-492866</v>
      </c>
    </row>
    <row r="34" spans="1:3">
      <c r="A34" s="4" t="s">
        <v>134</v>
      </c>
      <c r="B34" s="5" t="n">
        <v>-19565</v>
      </c>
      <c r="C34" s="5" t="n">
        <v>-19505</v>
      </c>
    </row>
    <row r="35" spans="1:3">
      <c r="A35" s="4" t="s">
        <v>135</v>
      </c>
      <c r="B35" s="5" t="n">
        <v>-107</v>
      </c>
      <c r="C35" s="5" t="n">
        <v>-100</v>
      </c>
    </row>
    <row r="36" spans="1:3">
      <c r="A36" s="4" t="s">
        <v>136</v>
      </c>
      <c r="B36" s="5" t="n">
        <v>-17462</v>
      </c>
      <c r="C36" s="5" t="n">
        <v>-29958</v>
      </c>
    </row>
    <row r="37" spans="1:3">
      <c r="A37" s="4" t="s">
        <v>137</v>
      </c>
      <c r="B37" s="5" t="n">
        <v>-688</v>
      </c>
      <c r="C37" s="5" t="n">
        <v>3194</v>
      </c>
    </row>
    <row r="38" spans="1:3">
      <c r="A38" s="4" t="s">
        <v>138</v>
      </c>
      <c r="B38" s="5" t="n">
        <v>7683</v>
      </c>
      <c r="C38" s="5" t="n">
        <v>7159</v>
      </c>
    </row>
    <row r="39" spans="1:3">
      <c r="A39" s="4" t="s">
        <v>139</v>
      </c>
      <c r="B39" s="5" t="n">
        <v>6995</v>
      </c>
      <c r="C39" s="5" t="n">
        <v>10353</v>
      </c>
    </row>
    <row r="40" spans="1:3">
      <c r="A40" s="3" t="s">
        <v>140</v>
      </c>
    </row>
    <row r="41" spans="1:3">
      <c r="A41" s="4" t="s">
        <v>141</v>
      </c>
      <c r="B41" s="5" t="n">
        <v>9021</v>
      </c>
      <c r="C41" s="5" t="n">
        <v>34461</v>
      </c>
    </row>
    <row r="42" spans="1:3">
      <c r="A42" s="4" t="s">
        <v>142</v>
      </c>
      <c r="B42" s="5" t="n">
        <v>-173</v>
      </c>
      <c r="C42" s="5" t="n">
        <v>222</v>
      </c>
    </row>
    <row r="43" spans="1:3">
      <c r="A43" s="3" t="s">
        <v>143</v>
      </c>
    </row>
    <row r="44" spans="1:3">
      <c r="A44" s="4" t="s">
        <v>144</v>
      </c>
      <c r="B44" s="5" t="n">
        <v>25992</v>
      </c>
      <c r="C44" s="5" t="n">
        <v>26215</v>
      </c>
    </row>
    <row r="45" spans="1:3">
      <c r="A45" s="4" t="s">
        <v>145</v>
      </c>
      <c r="B45" s="7" t="n">
        <v>446</v>
      </c>
      <c r="C45" s="7" t="n">
        <v>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06:50Z</dcterms:created>
  <dcterms:modified xmlns:dcterms="http://purl.org/dc/terms/" xmlns:xsi="http://www.w3.org/2001/XMLSchema-instance" xsi:type="dcterms:W3CDTF">2017-07-27T16:06:50Z</dcterms:modified>
</cp:coreProperties>
</file>